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The Company and Summary of Sign" sheetId="8" state="visible" r:id="rId8"/>
    <sheet xmlns:r="http://schemas.openxmlformats.org/officeDocument/2006/relationships" name="Acquisition of Holzindustrie To" sheetId="9" state="visible" r:id="rId9"/>
    <sheet xmlns:r="http://schemas.openxmlformats.org/officeDocument/2006/relationships" name="Business Interruption Insurance" sheetId="10" state="visible" r:id="rId10"/>
    <sheet xmlns:r="http://schemas.openxmlformats.org/officeDocument/2006/relationships" name="Term Deposit" sheetId="11" state="visible" r:id="rId11"/>
    <sheet xmlns:r="http://schemas.openxmlformats.org/officeDocument/2006/relationships" name="Inventories" sheetId="12" state="visible" r:id="rId12"/>
    <sheet xmlns:r="http://schemas.openxmlformats.org/officeDocument/2006/relationships" name="Accounts Payable and Other" sheetId="13" state="visible" r:id="rId13"/>
    <sheet xmlns:r="http://schemas.openxmlformats.org/officeDocument/2006/relationships" name="Debt" sheetId="14" state="visible" r:id="rId14"/>
    <sheet xmlns:r="http://schemas.openxmlformats.org/officeDocument/2006/relationships" name="Pension and Other Post-Retireme"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Net Income Per Common Share" sheetId="18" state="visible" r:id="rId18"/>
    <sheet xmlns:r="http://schemas.openxmlformats.org/officeDocument/2006/relationships" name="Accumulated Other Comprehensive"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Financial Instruments and Fair " sheetId="22" state="visible" r:id="rId22"/>
    <sheet xmlns:r="http://schemas.openxmlformats.org/officeDocument/2006/relationships" name="Commitments and Contingencies" sheetId="23" state="visible" r:id="rId23"/>
    <sheet xmlns:r="http://schemas.openxmlformats.org/officeDocument/2006/relationships" name="The Company and Summary of Si_2" sheetId="24" state="visible" r:id="rId24"/>
    <sheet xmlns:r="http://schemas.openxmlformats.org/officeDocument/2006/relationships" name="Acquisition of Holzindustrie _2" sheetId="25" state="visible" r:id="rId25"/>
    <sheet xmlns:r="http://schemas.openxmlformats.org/officeDocument/2006/relationships" name="Inventories (Tables)" sheetId="26" state="visible" r:id="rId26"/>
    <sheet xmlns:r="http://schemas.openxmlformats.org/officeDocument/2006/relationships" name="Accounts Payable and Other (Tab" sheetId="27" state="visible" r:id="rId27"/>
    <sheet xmlns:r="http://schemas.openxmlformats.org/officeDocument/2006/relationships" name="Debt (Tables)" sheetId="28" state="visible" r:id="rId28"/>
    <sheet xmlns:r="http://schemas.openxmlformats.org/officeDocument/2006/relationships" name="Pension and Other Post-Retire_2" sheetId="29" state="visible" r:id="rId29"/>
    <sheet xmlns:r="http://schemas.openxmlformats.org/officeDocument/2006/relationships" name="Income Taxes (Tables)" sheetId="30" state="visible" r:id="rId30"/>
    <sheet xmlns:r="http://schemas.openxmlformats.org/officeDocument/2006/relationships" name="Shareholders' Equity (Tables)" sheetId="31" state="visible" r:id="rId31"/>
    <sheet xmlns:r="http://schemas.openxmlformats.org/officeDocument/2006/relationships" name="Net Income Per Common Share (Ta" sheetId="32" state="visible" r:id="rId32"/>
    <sheet xmlns:r="http://schemas.openxmlformats.org/officeDocument/2006/relationships" name="Accumulated Other Comprehensi_2" sheetId="33" state="visible" r:id="rId33"/>
    <sheet xmlns:r="http://schemas.openxmlformats.org/officeDocument/2006/relationships" name="Segment Information (Tables)" sheetId="34" state="visible" r:id="rId34"/>
    <sheet xmlns:r="http://schemas.openxmlformats.org/officeDocument/2006/relationships" name="Financial Instruments and Fai_2" sheetId="35" state="visible" r:id="rId35"/>
    <sheet xmlns:r="http://schemas.openxmlformats.org/officeDocument/2006/relationships" name="The Company and Summary of Si_3" sheetId="36" state="visible" r:id="rId36"/>
    <sheet xmlns:r="http://schemas.openxmlformats.org/officeDocument/2006/relationships" name="Acquisition of Holzindustrie _3" sheetId="37" state="visible" r:id="rId37"/>
    <sheet xmlns:r="http://schemas.openxmlformats.org/officeDocument/2006/relationships" name="Acquisition of Holzindustrie _4" sheetId="38" state="visible" r:id="rId38"/>
    <sheet xmlns:r="http://schemas.openxmlformats.org/officeDocument/2006/relationships" name="Acquisition of Holzindustrie _5" sheetId="39" state="visible" r:id="rId39"/>
    <sheet xmlns:r="http://schemas.openxmlformats.org/officeDocument/2006/relationships" name="Acquisition of Holzindustrie _6" sheetId="40" state="visible" r:id="rId40"/>
    <sheet xmlns:r="http://schemas.openxmlformats.org/officeDocument/2006/relationships" name="Business Interruption Insuran_2" sheetId="41" state="visible" r:id="rId41"/>
    <sheet xmlns:r="http://schemas.openxmlformats.org/officeDocument/2006/relationships" name="Term Deposit - Additional Infor" sheetId="42" state="visible" r:id="rId42"/>
    <sheet xmlns:r="http://schemas.openxmlformats.org/officeDocument/2006/relationships" name="Inventories - Components of Inv" sheetId="43" state="visible" r:id="rId43"/>
    <sheet xmlns:r="http://schemas.openxmlformats.org/officeDocument/2006/relationships" name="Accounts Payable and Other - Sc" sheetId="44" state="visible" r:id="rId44"/>
    <sheet xmlns:r="http://schemas.openxmlformats.org/officeDocument/2006/relationships" name="Debt - Schedule of Debt (Detail" sheetId="45" state="visible" r:id="rId45"/>
    <sheet xmlns:r="http://schemas.openxmlformats.org/officeDocument/2006/relationships" name="Debt - Schedule of Debt (Parent" sheetId="46" state="visible" r:id="rId46"/>
    <sheet xmlns:r="http://schemas.openxmlformats.org/officeDocument/2006/relationships" name="Debt - Principal Maturities of " sheetId="47" state="visible" r:id="rId47"/>
    <sheet xmlns:r="http://schemas.openxmlformats.org/officeDocument/2006/relationships" name="Debt - Debt Redemption Period f" sheetId="48" state="visible" r:id="rId48"/>
    <sheet xmlns:r="http://schemas.openxmlformats.org/officeDocument/2006/relationships" name="Pension and Other Post-Retire_3" sheetId="49" state="visible" r:id="rId49"/>
    <sheet xmlns:r="http://schemas.openxmlformats.org/officeDocument/2006/relationships" name="Pension and Other Post-Retire_4" sheetId="50" state="visible" r:id="rId50"/>
    <sheet xmlns:r="http://schemas.openxmlformats.org/officeDocument/2006/relationships" name="Income Taxes - Reconciliation o" sheetId="51" state="visible" r:id="rId51"/>
    <sheet xmlns:r="http://schemas.openxmlformats.org/officeDocument/2006/relationships" name="Shareholders' Equity - Summary " sheetId="52" state="visible" r:id="rId52"/>
    <sheet xmlns:r="http://schemas.openxmlformats.org/officeDocument/2006/relationships" name="Shareholders' Equity - Addition" sheetId="53" state="visible" r:id="rId53"/>
    <sheet xmlns:r="http://schemas.openxmlformats.org/officeDocument/2006/relationships" name="Shareholders' Equity - Summar_2" sheetId="54" state="visible" r:id="rId54"/>
    <sheet xmlns:r="http://schemas.openxmlformats.org/officeDocument/2006/relationships" name="Shareholders' Equity - Summariz" sheetId="55" state="visible" r:id="rId55"/>
    <sheet xmlns:r="http://schemas.openxmlformats.org/officeDocument/2006/relationships" name="Net Income Per Common Share - R" sheetId="56" state="visible" r:id="rId56"/>
    <sheet xmlns:r="http://schemas.openxmlformats.org/officeDocument/2006/relationships" name="Net Income Per Common Share -_2" sheetId="57" state="visible" r:id="rId57"/>
    <sheet xmlns:r="http://schemas.openxmlformats.org/officeDocument/2006/relationships" name="Accumulated Other Comprehensi_3" sheetId="58" state="visible" r:id="rId58"/>
    <sheet xmlns:r="http://schemas.openxmlformats.org/officeDocument/2006/relationships" name="Related Party Transactions - Ad" sheetId="59" state="visible" r:id="rId59"/>
    <sheet xmlns:r="http://schemas.openxmlformats.org/officeDocument/2006/relationships" name="Segment Information - Additiona" sheetId="60" state="visible" r:id="rId60"/>
    <sheet xmlns:r="http://schemas.openxmlformats.org/officeDocument/2006/relationships" name="Segment Information - Schedule " sheetId="61" state="visible" r:id="rId61"/>
    <sheet xmlns:r="http://schemas.openxmlformats.org/officeDocument/2006/relationships" name="Segment Information - Schedul_2" sheetId="62" state="visible" r:id="rId62"/>
    <sheet xmlns:r="http://schemas.openxmlformats.org/officeDocument/2006/relationships" name="Financial Instruments and Fai_3" sheetId="63" state="visible" r:id="rId63"/>
    <sheet xmlns:r="http://schemas.openxmlformats.org/officeDocument/2006/relationships" name="Financial Instruments and Fai_4"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_);_(&quot;€ &quot;(#,##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26, 2022</t>
        </is>
      </c>
    </row>
    <row r="3">
      <c r="A3" s="3" t="inlineStr">
        <is>
          <t>Cover [Abstract]</t>
        </is>
      </c>
      <c r="B3" s="4" t="inlineStr">
        <is>
          <t xml:space="preserve"> </t>
        </is>
      </c>
      <c r="C3" s="4" t="inlineStr">
        <is>
          <t xml:space="preserve"> </t>
        </is>
      </c>
    </row>
    <row r="4">
      <c r="A4" s="4" t="inlineStr">
        <is>
          <t>Entity Registrant Name</t>
        </is>
      </c>
      <c r="B4" s="4" t="inlineStr">
        <is>
          <t>MERCER INTERNATIONAL INC.</t>
        </is>
      </c>
      <c r="C4" s="4" t="inlineStr">
        <is>
          <t xml:space="preserve"> </t>
        </is>
      </c>
    </row>
    <row r="5">
      <c r="A5" s="4" t="inlineStr">
        <is>
          <t>Entity Central Index Key</t>
        </is>
      </c>
      <c r="B5" s="4" t="inlineStr">
        <is>
          <t>000133327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2</t>
        </is>
      </c>
      <c r="C7" s="4" t="inlineStr">
        <is>
          <t xml:space="preserve"> </t>
        </is>
      </c>
    </row>
    <row r="8">
      <c r="A8" s="4" t="inlineStr">
        <is>
          <t>Trading Symbol</t>
        </is>
      </c>
      <c r="B8" s="4" t="inlineStr">
        <is>
          <t>MERC</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ommon Stock, Shares Outstanding</t>
        </is>
      </c>
      <c r="B14" s="4" t="inlineStr">
        <is>
          <t xml:space="preserve"> </t>
        </is>
      </c>
      <c r="C14" s="5" t="n">
        <v>66167191</v>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File Number</t>
        </is>
      </c>
      <c r="B20" s="4" t="inlineStr">
        <is>
          <t>000-51826</t>
        </is>
      </c>
      <c r="C20" s="4" t="inlineStr">
        <is>
          <t xml:space="preserve"> </t>
        </is>
      </c>
    </row>
    <row r="21">
      <c r="A21" s="4" t="inlineStr">
        <is>
          <t>Entity Incorporation, State or Country Code</t>
        </is>
      </c>
      <c r="B21" s="4" t="inlineStr">
        <is>
          <t>WA</t>
        </is>
      </c>
      <c r="C21" s="4" t="inlineStr">
        <is>
          <t xml:space="preserve"> </t>
        </is>
      </c>
    </row>
    <row r="22">
      <c r="A22" s="4" t="inlineStr">
        <is>
          <t>Entity Tax Identification Number</t>
        </is>
      </c>
      <c r="B22" s="4" t="inlineStr">
        <is>
          <t>47-0956945</t>
        </is>
      </c>
      <c r="C22" s="4" t="inlineStr">
        <is>
          <t xml:space="preserve"> </t>
        </is>
      </c>
    </row>
    <row r="23">
      <c r="A23" s="4" t="inlineStr">
        <is>
          <t>Entity Address, Address Line One</t>
        </is>
      </c>
      <c r="B23" s="4" t="inlineStr">
        <is>
          <t>Suite 1120</t>
        </is>
      </c>
      <c r="C23" s="4" t="inlineStr">
        <is>
          <t xml:space="preserve"> </t>
        </is>
      </c>
    </row>
    <row r="24">
      <c r="A24" s="4" t="inlineStr">
        <is>
          <t>Entity Address, Address Line Two</t>
        </is>
      </c>
      <c r="B24" s="4" t="inlineStr">
        <is>
          <t>700 West Pender Street</t>
        </is>
      </c>
      <c r="C24" s="4" t="inlineStr">
        <is>
          <t xml:space="preserve"> </t>
        </is>
      </c>
    </row>
    <row r="25">
      <c r="A25" s="4" t="inlineStr">
        <is>
          <t>Entity Address, City or Town</t>
        </is>
      </c>
      <c r="B25" s="4" t="inlineStr">
        <is>
          <t>Vancouver</t>
        </is>
      </c>
      <c r="C25" s="4" t="inlineStr">
        <is>
          <t xml:space="preserve"> </t>
        </is>
      </c>
    </row>
    <row r="26">
      <c r="A26" s="4" t="inlineStr">
        <is>
          <t>Entity Address, State or Province</t>
        </is>
      </c>
      <c r="B26" s="4" t="inlineStr">
        <is>
          <t>BC</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V6C 1G8</t>
        </is>
      </c>
      <c r="C28" s="4" t="inlineStr">
        <is>
          <t xml:space="preserve"> </t>
        </is>
      </c>
    </row>
    <row r="29">
      <c r="A29" s="4" t="inlineStr">
        <is>
          <t>City Area Code</t>
        </is>
      </c>
      <c r="B29" s="4" t="inlineStr">
        <is>
          <t>604</t>
        </is>
      </c>
      <c r="C29" s="4" t="inlineStr">
        <is>
          <t xml:space="preserve"> </t>
        </is>
      </c>
    </row>
    <row r="30">
      <c r="A30" s="4" t="inlineStr">
        <is>
          <t>Local Phone Number</t>
        </is>
      </c>
      <c r="B30" s="4" t="inlineStr">
        <is>
          <t>684-1099</t>
        </is>
      </c>
      <c r="C30" s="4" t="inlineStr">
        <is>
          <t xml:space="preserve"> </t>
        </is>
      </c>
    </row>
    <row r="31">
      <c r="A31" s="4" t="inlineStr">
        <is>
          <t>Title of 12(b) Security</t>
        </is>
      </c>
      <c r="B31" s="4" t="inlineStr">
        <is>
          <t>Common Stock, par value $1.00 per share</t>
        </is>
      </c>
      <c r="C31" s="4" t="inlineStr">
        <is>
          <t xml:space="preserve"> </t>
        </is>
      </c>
    </row>
    <row r="32">
      <c r="A32" s="4" t="inlineStr">
        <is>
          <t>Security Exchange Name</t>
        </is>
      </c>
      <c r="B32" s="4" t="inlineStr">
        <is>
          <t>NASDAQ</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Interruption Insurance</t>
        </is>
      </c>
      <c r="B1" s="2" t="inlineStr">
        <is>
          <t>9 Months Ended</t>
        </is>
      </c>
    </row>
    <row r="2">
      <c r="B2" s="2" t="inlineStr">
        <is>
          <t>Sep. 30, 2022</t>
        </is>
      </c>
    </row>
    <row r="3">
      <c r="A3" s="3" t="inlineStr">
        <is>
          <t>Extraordinary And Unusual Items [Abstract]</t>
        </is>
      </c>
      <c r="B3" s="4" t="inlineStr">
        <is>
          <t xml:space="preserve"> </t>
        </is>
      </c>
    </row>
    <row r="4">
      <c r="A4" s="4" t="inlineStr">
        <is>
          <t>Business Interruption Insurance</t>
        </is>
      </c>
      <c r="B4" s="4" t="inlineStr">
        <is>
          <t xml:space="preserve">Note 3. Business Interruption Insurance In July 2022, a fire occurred in the woodyard of the Stendal mill. In September 2022, the Company received written confirmation from the insurance provider that the business interruption insurance claim related to the fire is covered and the insurance provider paid an initial nonrefundable payment of €2.0 million ($1,981). The Company also received €1.1 million ($1,164) for property insurance related to the fire. The business interruption and property insurance proceeds have been recorded in “Cost of sales, excluding depreciation and amortization” in the Interim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erm Deposit</t>
        </is>
      </c>
      <c r="B1" s="2" t="inlineStr">
        <is>
          <t>9 Months Ended</t>
        </is>
      </c>
    </row>
    <row r="2">
      <c r="B2" s="2" t="inlineStr">
        <is>
          <t>Sep. 30, 2022</t>
        </is>
      </c>
    </row>
    <row r="3">
      <c r="A3" s="3" t="inlineStr">
        <is>
          <t>Deposit Assets Disclosure [Abstract]</t>
        </is>
      </c>
      <c r="B3" s="4" t="inlineStr">
        <is>
          <t xml:space="preserve"> </t>
        </is>
      </c>
    </row>
    <row r="4">
      <c r="A4" s="4" t="inlineStr">
        <is>
          <t>Term Deposit</t>
        </is>
      </c>
      <c r="B4" s="4" t="inlineStr">
        <is>
          <t>Note 4. Term Deposit On April 4, 2022, the Company purchased a $75,000 term deposit, which was classified as held to maturity and reported at cost. The term deposit had an annual interest rate of 1.38% and matured on October 4, 2022. The proceeds were held as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9 Months Ended</t>
        </is>
      </c>
    </row>
    <row r="2">
      <c r="B2" s="2" t="inlineStr">
        <is>
          <t>Sep. 30, 2022</t>
        </is>
      </c>
    </row>
    <row r="3">
      <c r="A3" s="3" t="inlineStr">
        <is>
          <t>Inventory Net [Abstract]</t>
        </is>
      </c>
      <c r="B3" s="4" t="inlineStr">
        <is>
          <t xml:space="preserve"> </t>
        </is>
      </c>
    </row>
    <row r="4">
      <c r="A4" s="4" t="inlineStr">
        <is>
          <t>Inventories</t>
        </is>
      </c>
      <c r="B4" s="4" t="inlineStr">
        <is>
          <t>Note 5. Inventories Inventories as of September 30, 2022 and December 31, 2021, were comprised of the following:
September 30,
December 31,
2022
2021
Raw materials
$
136,833
$
106,434
Finished goods
133,324
140,829
Spare parts and other
115,804
109,468
$
385,961
$
356,7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Other</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Other</t>
        </is>
      </c>
      <c r="B4" s="4" t="inlineStr">
        <is>
          <t xml:space="preserve">Note 6. Accounts Payable and Other Accounts payable and other as of September 30, 2022 and December 31, 2021, was comprised of the following:
September 30,
December 31,
2022
2021
Trade payables
$
87,064
$
58,451
Accrued expenses
86,874
76,409
Interest payable
11,220
26,506
Income tax payable
77,423
56,241
Payroll-related accruals
26,763
20,707
Wastewater fee (a)
7,406
19,248
Finance lease liability
6,830
8,467
Operating lease liability
4,365
3,192
Government grants (b)
2,599
7,302
Other
11,824
5,784
$
322,368
$
282,307
(a)
The Company i s required to pay certain fees based on wastewater emissions at its German mills. Accrued fees can be reduced upon the mills’ demonstration of reduced wastewater emissions.
(b)
The Canadian mills have a liability for unspent government grants which are required to be used to partially finance greenhouse gas emission reduction and innovation capital projects. The grants are recorded in “Cash and cash equivalents” in the Interim Consolidated Balance Sheets, however, they are considered restricted as they are repayable if the mills do not spend the funds on approved project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7. Debt Debt as of September 30, 2022 and December 31, 2021, was comprised of the following:
September 30,
December 31,
Maturity
2022
2021
Senior notes (a)
5.500% senior notes
2026
$
300,000
$
300,000
5.125% senior notes
2029
875,000
875,000
Credit arrangements
€300 million German joint revolving credit facility (b)
2027
97,480
—
C$160 million Canadian joint revolving credit facility (c)
2027
38,666
—
C$60 million Peace River revolving credit facility (c)
—
22,874
C$60 million Celgar revolving credit facility (c)
—
—
€2.6 million demand loan (d)
—
—
Finance lease liability
48,742
64,041
1,359,888
1,261,915
Less: unamortized senior note issuance costs
(13,972
)
(15,903
)
Less: finance lease liability due within one year
(6,830
)
(8,467
)
$
1,339,086
$
1,237,545
The maturities of the principal portion of the senior notes and credit arrangements as of September 30, 2022 were as follows:
Senior Notes and Credit Arrangements
2022
$
—
2023
—
2024
—
2025
—
2026
300,000
Thereafter
1,011,146
$
1,311,146
Certain of the Company's debt instruments were issued under agreements which, among other things, may limit its ability and the ability of its subsidiaries to make certain payments, including dividends. These limitations are subject to specific exceptions. As of September 30, 2022, the Company was in compliance with the terms of its debt agreements.
(a)
In January 2021, the Company issued $875,000 in aggregate principal amount of 5.125% senior notes which mature on February 1, 2029 (the “2029 Senior Notes”). The net proceeds from the 2029 Senior Notes issuance was $860,517 after deducting the underwriter’s discount and offering expenses. The net proceeds were used to redeem the outstanding senior notes which were to mature in 2024 and 2025 and for general corporate purposes. In connection with the redemption, the Company recorded a loss on early extinguishment of debt of $30,368 in the Interim Consolidated Statements of Operations. The 2029 Senior Notes and the senior notes which mature on January 15, 2026 (the “2026 Senior Notes” and collectively with the 2029 Senior Notes, the “Senior Notes”) are general unsecured senior obligations of the Company. The Company may redeem all or a part of the Senior Notes upon not less than 10 days’ or more than 60 days’ notice at the redemption price plus accrued and unpaid interest to (but not including) the applicable redemption date. Note 7. Debt (continued) The following table presents the redemption prices (expressed as percentages of principal amount) and the redemption periods of the outstanding Senior Notes:
2026 Senior Notes
2029 Senior Notes
12 Month Period Beginning
Percentage
12 Month Period Beginning
Percentage
January 15, 2022
101.375%
February 1, 2024
102.563%
January 15, 2023 and thereafter
100.000%
February 1, 2025
101.281%
February 1, 2026 and thereafter
100.000%
(b)
In September 2022, the Company’s German mills entered into a new €300.0 million joint revolving credit facility that matures in September 2027. The new facility replaces the €200.0 million joint revolving credit facility. Borrowings under the new facility are unsecured and bear interest at Euribor plus a variable margin ranging from 1.30% to 2.25% dependent on conditions including but not limited to a prescribed leverage ratio. The new facility is sustainability linked whereby the interest rate margin is subject to upward or downward adjustments of up to 0.05% per annum if the Company achieves, or fails to achieve, certain specified sustainability targets. As of September 30, 2022, approximately €100.0 million ($97,480) of this facility was drawn and accruing interest at a rate of 2.022%, approximately €13.5 million ($13,191) of this facility was supporting bank guarantees and approximately €186.5 million ($181,769) was available.
(c)
A C$160.0 million joint revolving credit facility for the Celgar mill, Peace River mill and certain other Canadian subsidiaries that matures in January 2027. The facility is available by way of: (i) Canadian denominated advances, which bear interest at a designated prime rate per annum; (ii) banker’s acceptance equivalent loans, which bear interest at the applicable Canadian dollar banker’s acceptance plus 1.20% to 1.45% per annum; (iii) dollar denominated base rate advances at the greater of the federal funds rate plus 0.50%, an Adjusted Term SOFR for a one month tenor plus 1.00% and the bank’s applicable reference rate for U.S. dollar loans; and (iv) dollar SOFR advances, which bear interest at Adjusted Term SOFR plus 1.20% to 1.45% per annum. As of September 30, 2022, approximately C$53.0 million ($38,666) of this facility was drawn and accruing interest at a rate of 4.995%, approximately C$1.3 million ($958) was supporting letters of credit and approximately C$105.7 million ($77,104) was available. The facility replaced the Peace River and Celgar C$60.0 million revolving credit facilities.
(d)
A €2.6 million demand loan for the Rosenthal mill that does not have a maturity date. Borrowings under this facility are unsecured and bear interest at the three-month Euribor plus 2.50%. As of September 30, 2022, approximately €2.6 million ($2,488) of this facility was supporting bank guarantees and approximately $nil was avail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Benefit Obligations</t>
        </is>
      </c>
      <c r="B1" s="2" t="inlineStr">
        <is>
          <t>9 Months Ended</t>
        </is>
      </c>
    </row>
    <row r="2">
      <c r="B2" s="2" t="inlineStr">
        <is>
          <t>Sep. 30, 2022</t>
        </is>
      </c>
    </row>
    <row r="3">
      <c r="A3" s="3" t="inlineStr">
        <is>
          <t>Compensation And Retirement Disclosure [Abstract]</t>
        </is>
      </c>
      <c r="B3" s="4" t="inlineStr">
        <is>
          <t xml:space="preserve"> </t>
        </is>
      </c>
    </row>
    <row r="4">
      <c r="A4" s="4" t="inlineStr">
        <is>
          <t>Pension and Other Post-Retirement Benefit Obligations</t>
        </is>
      </c>
      <c r="B4" s="4" t="inlineStr">
        <is>
          <t>Note 8. Pension and Other Post-Retirement Benefit Obligations Defined Benefit Plans Pension benefits are based on employees' earnings and years of service. The defined benefit plans are funded by contributions from the Company based on actuarial estimates and statutory requirements. The components of the net benefit costs for the Celgar and Peace River defined benefit plans, in aggregate for the three and nine month periods ended September 30, 2022 and 2021 were as follows:
Three Months Ended September 30,
2022
2021
Pension
Other Post- Retirement Benefits
Pension
Other Post- Retirement Benefits
Service cost
$
885
$
47
$
981
$
76
Interest cost
936
102
876
98
Expected return on plan assets
(1,445
)
—
(1,123
)
—
Amortization of unrecognized items
72
(173
)
168
(197
)
Net benefit costs
$
448
$
(24
)
$
902
$
(23
)
Nine Months Ended September 30,
2022
2021
Pension
Other Post- Retirement Benefits
Pension
Other Post- Retirement Benefits
Service cost
$
2,703
$
145
$
2,962
$
228
Interest cost
2,858
312
2,647
294
Expected return on plan assets
(4,381
)
—
(3,392
)
—
Amortization of unrecognized items
191
(527
)
509
(594
)
Net benefit costs
$
1,371
$
(70
)
$
2,726
$
(72
) The components of the net benefit costs other than service cost are recorded in "Other income" in the Interim Consolidated Statements of Operations. The amortization of unrecognized items relates to actuarial losses (gains) and prior service costs. Defined Contribution Plan Effective December 31, 2008, the defined benefit plans at the Celgar mill were closed to new members and the service accrual ceased. Effective January 1, 2009, the members began to receive pension benefits, at a fixed contractual rate, under a new defined contribution plan. During the three and nine month periods ended September 30, 2022, the Company made contributions of $405 and $1,066, respectively to this plan (2021 – $226 and $921). Multiemployer Plan 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During the three and nine month periods ended September 30, 2022, the Company made contributions of $175 and $1,824, respectively to this plan (2021 – $625 and $1,9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9. Income Taxes Differences between the U.S. Federal statutory and the Company's effective tax rates for the three and nine month periods ended September 30, 2022 and 2021, were as follows:
Three Months Ended September 30,
Nine Months Ended September 30,
2022
2021
2022
2021
U.S. Federal statutory rate
21%
21%
21%
21%
U.S. Federal statutory rate on income before income taxes
$
(20,566
)
$
(21,337
)
$
(66,481
)
$
(29,891
)
Tax differential on foreign income
(7,911
)
(7,309
)
(27,961
)
(16,689
)
Effect of foreign earnings (a)
(1,274
)
1,965
(3,377
)
(4,655
)
Valuation allowance (b)
695
(1,073
)
1,143
(12,025
)
Foreign exchange on settlement of debt
(30
)
—
2,994
—
Tax benefit of partnership structure
783
783
2,349
2,349
Non-taxable foreign subsidies
703
733
2,064
2,224
True-up of prior year taxes
(2,059
)
2,294
(465
)
5,418
Annual effective tax rate adjustment
(3,000
)
(9,000
)
2,000
9,000
Other, net
1,365
454
(1,922
)
(1,604
)
Income tax provision
$
(31,294
)
$
(32,490
)
$
(89,656
)
$
(45,873
)
Comprised of:
Current income tax provision
$
(30,674
)
$
(27,485
)
$
(74,029
)
$
(38,388
)
Deferred income tax provision
(620
)
(5,005
)
(15,627
)
(7,485
)
Income tax provision
$
(31,294
)
$
(32,490
)
$
(89,656
)
$
(45,873
)
(a)
Primarily relates to the impact of the global intangible low-taxed income provision in the Tax Cuts and Jobs Act of 2017.
(b)
Primarily relates to taxable losses and denied interest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Note 10. Shareholders' Equity Dividends During the nine month period ended September 30, 2022, the Company’s board of directors declared the following quarterly dividends:
Date Declared
Dividend Per Common Share
Amount
February 17, 2022
$
0.075
$
4,960
April 28, 2022
0.075
4,962
July 28, 2022
0.075
4,963
$
0.225
$
14,885
On October 27, 2022, the Company's board of directors declared a quarterly dividend of $0.075 per common share. Payment of the dividend will be made on December 29, 2022 to all shareholders of record on December 21, 2022. Future dividends are subject to approval by the board of directors and may be adjusted as business and industry conditions warrant. Note 10. Shareholders' Equity (continued) Stock Based Compensation In May 2022, the Company adopted an amended and restated stock incentive plan (the “2022 Plan”) which provides for options, restricted stock units (“RSUs” which under the prior plan were called “restricted stock rights”), deferred stock units (“DSUs”), restricted shares, performance shares, performance share units (“PSUs”), and stock appreciation rights to be awarded to employees, consultants and non-employee directors. The 2022 Plan replaced the Company’s 2010 stock incentive plan (the “2010 Plan”). However, the 2010 Plan will govern prior awards until all awards granted under the 2010 Plan have been exercised, forfeited, cancelled, expired, or otherwise terminated in accordance with the terms thereof. The Company may grant up to a maximum of 2.5 million common shares under the 2022 Plan, plus the number of common shares remaining available for grant pursuant to the 2010 Plan. During the three and nine month periods ended September 30, 2022, there were no issued and outstanding options, performance shares or stock appreciation rights. As of September 30, 2022, after factoring in all allocated shares, there remain approximately 2.8 million common shares available for grant. PSUs PSUs comprise rights to receive common shares at a future date that are contingent on the Company and the grantee achieving certain performance objectives. The performance objective period is generally three years. The following table summarizes PSU activity during the period:
Number of PSUs
Outstanding as of January 1, 2022
2,754,472
Granted
1,678,070
Vested and issued
(94,940
)
Forfeited
(872,172
)
Outstanding as of September 30, 2022
3,465,430
Restricted Shares, RSUs and DSUs, Restricted shares, RSUs and DSUs generally vest at the end of one year. The fair value is determined based upon the number of shares or units granted and the quoted price of the Company’s common shares on the date of grant. The following table summarizes restricted share, RSU and DSU activity during the period:
Number of Restricted Shares
Number of RSUs
Number of DSUs
Outstanding as of January 1, 2022
49,195
—
—
Granted
34,699
50,000
15,856
Vested
(49,195
)
—
—
Outstanding as of September 30, 2022
34,699
50,000
15,8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Per Common Share</t>
        </is>
      </c>
      <c r="B4" s="4" t="inlineStr">
        <is>
          <t xml:space="preserve">Note 11. Net Income Per Common Share The reconciliation of basic and diluted net income per common share for the three and nine month periods ended September 30, 2022 and 2021 was as follows:
Three Months Ended September 30,
Nine Months Ended September 30,
2022
2021
2022
2021
Net income
Basic and diluted
$
66,746
$
69,118
$
227,015
$
96,466
Net income per common share
Basic
$
1.01
$
1.05
$
3.43
$
1.46
Diluted
$
1.00
$
1.04
$
3.41
$
1.46
Weighted average number of common shares outstanding:
Basic (a)
66,132,492
65,988,357
66,089,104
65,929,712
Effect of dilutive instruments:
PSUs
432,142
317,674
415,818
318,404
Restricted shares
5,254
—
19,689
31,561
RSUs
12,971
—
8,060
—
DSUs
6,115
—
2,038
—
Diluted
66,588,974
66,306,031
66,534,709
66,279,677
(a)
For the three and nine month periods ended September 30, 2022, the weighted average number of common shares outstanding excludes 34,699 restricted shares which have been granted, but have not vested as of September 30, 2022 (2021 – 49,195 restricted shares). The calculation of diluted net income per common share does not assume the exercise of any instruments that would have an anti-dilutive effect on net income per common share. For the three and nine month periods ended September 30, 2022 and 2021 there were no anti-dilutive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Note 12. Accumulated Other Comprehensive Loss The change in the accumulated other comprehensive loss by component (net of tax) for the three and nine month periods ended September 30, 2022 and 2021 was as follows:
Foreign Currency Translation Adjustment
Defined Benefit Pension and Other Post-Retirement Benefit Items
Total
Three months Ended September 30:
Balance as of June 30, 2022
$
(192,059
)
$
6,551
$
(185,508
)
Other comprehensive income (loss) before reclassifications
(94,781
)
112
(94,669
)
Amounts reclassified
—
(101
)
(101
)
Other comprehensive income (loss)
(94,781
)
11
(94,770
)
Balance as of September 30, 2022
$
(286,840
)
$
6,562
$
(280,278
)
Balance as of June 30, 2021
$
(37,144
)
$
(7,675
)
$
(44,819
)
Other comprehensive income (loss) before reclassifications
(42,110
)
10
(42,100
)
Amounts reclassified
—
(29
)
(29
)
Other comprehensive loss
(42,110
)
(19
)
(42,129
)
Balance as of September 30, 2021
$
(79,254
)
$
(7,694
)
$
(86,948
)
Nine months Ended September 30:
Balance as of December 31, 2021
$
(97,517
)
$
6,724
$
(90,793
)
Other comprehensive income (loss) before reclassifications
(189,323
)
174
(189,149
)
Amounts reclassified
—
(336
)
(336
)
Other comprehensive loss
(189,323
)
(162
)
(189,485
)
Balance as of September 30, 2022
$
(286,840
)
$
6,562
$
(280,278
)
Balance as of December 31, 2020
$
(19,578
)
$
(7,997
)
$
(27,575
)
Other comprehensive income (loss) before reclassifications
(59,676
)
388
(59,288
)
Amounts reclassified
—
(85
)
(85
)
Other comprehensive income (loss)
(59,676
)
303
(59,373
)
Balance as of September 30, 2021
$
(79,254
)
$
(7,694
)
$
(86,94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TERIM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32814</v>
      </c>
      <c r="C4" s="6" t="n">
        <v>469746</v>
      </c>
      <c r="D4" s="6" t="n">
        <v>1697881</v>
      </c>
      <c r="E4" s="6" t="n">
        <v>128429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 excluding depreciation and amortization</t>
        </is>
      </c>
      <c r="B6" s="5" t="n">
        <v>367710</v>
      </c>
      <c r="C6" s="5" t="n">
        <v>302221</v>
      </c>
      <c r="D6" s="5" t="n">
        <v>1187476</v>
      </c>
      <c r="E6" s="5" t="n">
        <v>910244</v>
      </c>
    </row>
    <row r="7">
      <c r="A7" s="4" t="inlineStr">
        <is>
          <t>Cost of sales depreciation and amortization</t>
        </is>
      </c>
      <c r="B7" s="5" t="n">
        <v>32122</v>
      </c>
      <c r="C7" s="5" t="n">
        <v>34294</v>
      </c>
      <c r="D7" s="5" t="n">
        <v>95223</v>
      </c>
      <c r="E7" s="5" t="n">
        <v>97175</v>
      </c>
    </row>
    <row r="8">
      <c r="A8" s="4" t="inlineStr">
        <is>
          <t>Selling, general and administrative expenses</t>
        </is>
      </c>
      <c r="B8" s="5" t="n">
        <v>24259</v>
      </c>
      <c r="C8" s="5" t="n">
        <v>19476</v>
      </c>
      <c r="D8" s="5" t="n">
        <v>70077</v>
      </c>
      <c r="E8" s="5" t="n">
        <v>60259</v>
      </c>
    </row>
    <row r="9">
      <c r="A9" s="4" t="inlineStr">
        <is>
          <t>Operating income</t>
        </is>
      </c>
      <c r="B9" s="5" t="n">
        <v>108723</v>
      </c>
      <c r="C9" s="5" t="n">
        <v>113755</v>
      </c>
      <c r="D9" s="5" t="n">
        <v>345105</v>
      </c>
      <c r="E9" s="5" t="n">
        <v>216620</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7935</v>
      </c>
      <c r="C11" s="5" t="n">
        <v>-16882</v>
      </c>
      <c r="D11" s="5" t="n">
        <v>-52731</v>
      </c>
      <c r="E11" s="5" t="n">
        <v>-53031</v>
      </c>
    </row>
    <row r="12">
      <c r="A12" s="4" t="inlineStr">
        <is>
          <t>Loss on early extinguishment of debt</t>
        </is>
      </c>
      <c r="B12" s="5" t="n">
        <v>0</v>
      </c>
      <c r="C12" s="5" t="n">
        <v>0</v>
      </c>
      <c r="D12" s="5" t="n">
        <v>0</v>
      </c>
      <c r="E12" s="5" t="n">
        <v>-30368</v>
      </c>
    </row>
    <row r="13">
      <c r="A13" s="4" t="inlineStr">
        <is>
          <t>Other income</t>
        </is>
      </c>
      <c r="B13" s="5" t="n">
        <v>7252</v>
      </c>
      <c r="C13" s="5" t="n">
        <v>4735</v>
      </c>
      <c r="D13" s="5" t="n">
        <v>24297</v>
      </c>
      <c r="E13" s="5" t="n">
        <v>9118</v>
      </c>
    </row>
    <row r="14">
      <c r="A14" s="4" t="inlineStr">
        <is>
          <t>Total other expenses, net</t>
        </is>
      </c>
      <c r="B14" s="5" t="n">
        <v>-10683</v>
      </c>
      <c r="C14" s="5" t="n">
        <v>-12147</v>
      </c>
      <c r="D14" s="5" t="n">
        <v>-28434</v>
      </c>
      <c r="E14" s="5" t="n">
        <v>-74281</v>
      </c>
    </row>
    <row r="15">
      <c r="A15" s="4" t="inlineStr">
        <is>
          <t>Income before income taxes</t>
        </is>
      </c>
      <c r="B15" s="5" t="n">
        <v>98040</v>
      </c>
      <c r="C15" s="5" t="n">
        <v>101608</v>
      </c>
      <c r="D15" s="5" t="n">
        <v>316671</v>
      </c>
      <c r="E15" s="5" t="n">
        <v>142339</v>
      </c>
    </row>
    <row r="16">
      <c r="A16" s="4" t="inlineStr">
        <is>
          <t>Income tax provision</t>
        </is>
      </c>
      <c r="B16" s="5" t="n">
        <v>-31294</v>
      </c>
      <c r="C16" s="5" t="n">
        <v>-32490</v>
      </c>
      <c r="D16" s="5" t="n">
        <v>-89656</v>
      </c>
      <c r="E16" s="5" t="n">
        <v>-45873</v>
      </c>
    </row>
    <row r="17">
      <c r="A17" s="4" t="inlineStr">
        <is>
          <t>Net income</t>
        </is>
      </c>
      <c r="B17" s="6" t="n">
        <v>66746</v>
      </c>
      <c r="C17" s="6" t="n">
        <v>69118</v>
      </c>
      <c r="D17" s="6" t="n">
        <v>227015</v>
      </c>
      <c r="E17" s="6" t="n">
        <v>96466</v>
      </c>
    </row>
    <row r="18">
      <c r="A18" s="3" t="inlineStr">
        <is>
          <t>Net income per common share</t>
        </is>
      </c>
      <c r="B18" s="4" t="inlineStr">
        <is>
          <t xml:space="preserve"> </t>
        </is>
      </c>
      <c r="C18" s="4" t="inlineStr">
        <is>
          <t xml:space="preserve"> </t>
        </is>
      </c>
      <c r="D18" s="4" t="inlineStr">
        <is>
          <t xml:space="preserve"> </t>
        </is>
      </c>
      <c r="E18" s="4" t="inlineStr">
        <is>
          <t xml:space="preserve"> </t>
        </is>
      </c>
    </row>
    <row r="19">
      <c r="A19" s="4" t="inlineStr">
        <is>
          <t>Basic</t>
        </is>
      </c>
      <c r="B19" s="7" t="n">
        <v>1.01</v>
      </c>
      <c r="C19" s="7" t="n">
        <v>1.05</v>
      </c>
      <c r="D19" s="7" t="n">
        <v>3.43</v>
      </c>
      <c r="E19" s="7" t="n">
        <v>1.46</v>
      </c>
    </row>
    <row r="20">
      <c r="A20" s="4" t="inlineStr">
        <is>
          <t>Diluted</t>
        </is>
      </c>
      <c r="B20" s="5" t="n">
        <v>1</v>
      </c>
      <c r="C20" s="8" t="n">
        <v>1.04</v>
      </c>
      <c r="D20" s="8" t="n">
        <v>3.41</v>
      </c>
      <c r="E20" s="8" t="n">
        <v>1.46</v>
      </c>
    </row>
    <row r="21">
      <c r="A21" s="4" t="inlineStr">
        <is>
          <t>Dividends declared per common share</t>
        </is>
      </c>
      <c r="B21" s="9" t="n">
        <v>0.075</v>
      </c>
      <c r="C21" s="9" t="n">
        <v>0.065</v>
      </c>
      <c r="D21" s="9" t="n">
        <v>0.225</v>
      </c>
      <c r="E21" s="9" t="n">
        <v>0.1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3. Related Party Transactions The Company enters into related party transactions with its joint ventures. For the three and nine month periods ended September 30, 2022, pulp purchases from the Company's 50% owned Cariboo mill, which are transacted at the Cariboo mill's cost, were $28,550 and $79,817, respectively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14. Segment Information The Company is managed based on the primary products it manufactures: pulp and solid wood. Accordingly, the Company's four pulp mills and its 50% interest in the Cariboo pulp mill are aggregated into the pulp segment. The Friesau sawmill, the HIT facilities and the cross-laminated timber ("CLT") facility are aggregated into the solid wood segment. Historically the CLT facility was included in corporate and other, but concurrent with the acquisition of HIT on September 30, 2022, the Company reorganized its operating and management structure which included having the CLT facility now being overseen by the same chief operating decision maker as the Friesau sawmill and HIT facilities. The classification of the CLT facility within the solid wood segment has been reflected retrospectively. The Company's sandalwood business is included in corporate and other as it does not meet the criteria to be reported as separate reportable segment. None of the income or loss items following operating income in the Company's Interim Consolidated Statements of Operations are allocated to the segments, as those items are reviewed separately by management. Information about certain segment data for the three and nine month periods ended September 30, 2022 and 2021, was as follows:
Three Months Ended September 30, 2022
Pulp
Solid Wood
Corporate and Other
Consolidated
Revenues from external customers
$
456,657
$
74,266
$
1,891
$
532,814
Operating income (loss)
$
109,985
$
2,896
$
(4,158
)
$
108,723
Depreciation and amortization
$
28,174
$
3,733
$
237
$
32,144
Revenues by major products
Pulp
$
395,459
$
—
$
—
$
395,459
Lumber
—
61,444
—
61,444
Energy and chemicals
61,198
8,111
1,891
71,200
Wood residuals
—
4,711
—
4,711
Total revenues
$
456,657
$
74,266
$
1,891
$
532,814
Revenues by geographical markets (a)
U.S.
$
70,029
$
36,702
$
577
$
107,308
Foreign countries
Germany
142,607
21,265
—
163,872
China
102,158
277
—
102,435
Other countries
141,863
16,022
1,314
159,199
386,628
37,564
1,314
425,506
Total revenues
$
456,657
$
74,266
$
1,891
$
532,814
(a)
Sales are attributed to countries based on the ship-to location provided by the customer. Note 14. Segment Information (continued)
Three Months Ended September 30, 2021
Pulp
Solid Wood
Corporate and Other
Consolidated
Revenues from external customers
$
396,743
$
70,723
$
2,280
$
469,746
Operating income (loss)
$
99,918
$
17,949
$
(4,112
)
$
113,755
Depreciation and amortization
$
29,982
$
4,025
$
308
$
34,315
Revenues by major products
Pulp
$
374,287
$
—
$
—
$
374,287
Lumber
—
67,605
—
67,605
Energy and chemicals
22,456
1,801
2,280
26,537
Wood residuals
—
1,317
—
1,317
Total revenues
$
396,743
$
70,723
$
2,280
$
469,746
Revenues by geographical markets (a)
U.S.
$
48,627
$
26,812
$
975
$
76,414
Foreign countries
Germany
125,149
18,726
—
143,875
China
100,174
412
—
100,586
Other countries
122,793
24,773
1,305
148,871
348,116
43,911
1,305
393,332
Total revenues
$
396,743
$
70,723
$
2,280
$
469,746
(a)
Sales are attributed to countries based on the ship-to location provided by the customer.
Nine Months Ended September 30, 2022
Pulp
Solid Wood
Corporate and Other
Consolidated
Revenues from external customers
$
1,402,892
$
290,048
$
4,941
$
1,697,881
Operating income (loss)
$
271,692
$
84,923
$
(11,510
)
$
345,105
Depreciation and amortization
$
82,859
$
11,719
$
710
$
95,288
Total assets (a)
$
1,669,886
$
559,567
$
314,530
$
2,543,983
Revenues by major products
Pulp
$
1,260,949
$
—
$
—
$
1,260,949
Lumber
—
260,137
—
260,137
Energy and chemicals
141,943
18,343
4,941
165,227
Wood residuals
—
11,568
—
11,568
Total revenues
$
1,402,892
$
290,048
$
4,941
$
1,697,881
Revenues by geographical markets (b)
U.S.
$
177,144
$
157,169
$
1,023
$
335,336
Foreign countries
Germany
429,269
67,684
—
496,953
China
342,513
629
—
343,142
Other countries
453,966
64,566
3,918
522,450
1,225,748
132,879
3,918
1,362,545
Total revenues
$
1,402,892
$
290,048
$
4,941
$
1,697,881
(a)
Total assets for the pulp segment includes the Company's $45,262 investment in joint ventures, primarily for the Cariboo mill. Total assets for the solid wood segment includes $33,037 of goodwill from the acquisition of HIT.
(b)
Sales are attributed to countries based on the ship-to location provided by the customer. Note 14. Segment Information (continued)
Nine Months Ended September 30, 2021
Pulp
Solid Wood
Corporate and Other
Consolidated
Revenues from external customers
$
1,046,748
$
232,149
$
5,401
$
1,284,298
Operating income (loss)
$
138,552
$
88,240
$
(10,172
)
$
216,620
Depreciation and amortization
$
84,995
$
11,496
$
746
$
97,237
Revenues by major products
Pulp
$
989,060
$
—
$
—
$
989,060
Lumber
—
221,201
—
221,201
Energy and chemicals
57,688
6,607
5,401
69,696
Wood residuals
—
4,341
—
4,341
Total revenues
$
1,046,748
$
232,149
$
5,401
$
1,284,298
Revenues by geographical markets (a)
U.S.
$
128,905
$
125,514
$
2,281
$
256,700
Foreign countries
Germany
318,781
48,265
—
367,046
China
263,717
1,258
—
264,975
Other countries
335,345
57,112
3,120
395,577
917,843
106,635
3,120
1,027,598
Total revenues
$
1,046,748
$
232,149
$
5,401
$
1,284,298
(a)
Sales are attributed to countries based on the ship-to location provided by the customer. As of December 31, 2021, the Company had total assets of $1,882,078 in the pulp segment, $313,354 in the solid wood segment and $155,800 in corporate and other. Total assets for the pulp segment includes the Company's $49,651 investment in joint ventures, primarily for the Cariboo mill. Revenues between segments are accounted for at prices that approximate fair value. These include revenues from the sale of residual fiber from the solid wood segment to the pulp segment for use in pulp production and from the sale of residual fuel from the pulp segment to the solid wood segment for use in energy production. For the three and nine month periods ended September 30, 2022, the pulp segment sold $nil of residual fuel to the solid wood segment (2021 – $88 and $239) and the solid wood segment sold $7,370 and $20,751, respectively of residual fiber to the pulp segment (2021 – $2,536 and $8,3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and Fair Value Measurement</t>
        </is>
      </c>
      <c r="B4" s="4" t="inlineStr">
        <is>
          <t>Note 15. Financial Instruments and Fair Value Measurement Due to their short-term maturity, the carrying amounts of cash and cash equivalents, the term deposit, accounts receivable, and accounts payable and other approximates their fair value. The estimated fair values of the Company's outstanding debt under the fair value hierarchy as of September 30, 2022 and December 31, 2021 were as follows:
Fair value measurements as of September 30, 2022 using:
Description
Level 1
Level 2
Level 3
Total
Revolving credit facilities
$
—
$
136,146
$
—
$
136,146
Senior notes
—
978,995
—
978,995
$
—
$
1,115,141
$
—
$
1,115,141
Fair value measurements as of December 31, 2021 using:
Description
Level 1
Level 2
Level 3
Total
Revolving credit facilities
$
—
$
22,874
$
—
$
22,874
Senior notes
—
1,197,449
—
1,197,449
$
—
$
1,220,323
$
—
$
1,220,323
The carrying value of the revolving credit facilities classified as Level 2 approximates the fair value as the variable interest rates reflect current interest rates for financial instruments with similar characteristics and maturities. The fair value of the senior notes classified as Level 2 was determined using quoted prices in a dealer market, or using recent market transactions. The Company's senior notes are not carried at fair value in the Interim Consolidated Balance Sheets as of September 30, 2022 or December 31, 2021. However, fair value disclosure is required. The carrying value of the Company's senior notes, net of unamortized note issuance costs, was $1,161,028 as of September 30, 2022 (December 31, 2021 – Credit Risk The Company’s credit risk is primarily attributable to cash held in bank accounts, the term deposit and accounts receivable. The Company maintains cash balances in foreign financial institutions in excess of insured limits. The Company limits its credit exposure on cash held in bank accounts by periodically investing cash in excess of short-term operating requirements and debt obligations in low risk government bonds, or similar debt instruments. The Company’s credit risk associated with the sale of pulp, lumber and other wood residuals is managed through setting credit limits, the purchase of credit insurance and for certain customers a letter of credit is received prior to shipping the product. The Company reviews new customers’ credit history before granting credit and conducts regular reviews of existing customers’ credit performance. Concentrations of credit risk on the sale of pulp, lumber and other wood residuals are with customers and agents based primarily in Germany, China and the U.S. The Company’s exposure to credit losses may increase if its customers production and other costs are adversely affected by inflation. Although the Company has historically not experienced significant credit losses, it is possible that there could be a material adverse impact from potential adjustments of the carrying amount of trade receivables if the cash flows of the Company’s customers are adversely impacted by inflation. As of September 30, 2022, the Company has not had significant credit losses. The carrying amount of cash and cash equivalents of $287,254, the term deposit of $75,000 and accounts receivable of $324,343 recorded in the Interim Consolidated Balance Sheet, net of any allowances for losses, represents the Company’s maximum exposure to credit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a)
The Company is involved in legal actions and claims arising in the ordinary course of business. While the outcome of any legal actions and claims cannot be predicted with certainty, it is the opinion of management that the outcome of any such claims which are pending or threatened, either individually or on a combined basis, will not have a material adverse effect on the consolidated financial condition, results of operations or liquidity of the Company.
(b)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
(c)
In 2021, the European Commission opened a cartel investigation into the wood pulp sector in Europe to investigate if there was an infringement of European Union competition law. In October 2021, the Commission conducted inspections of major European pulp producers including the Company’s German operations. The Company is cooperating with the investigation. As the matter is currently in the investigation stage, the Company cannot predict the timing of the same and what further actions, if any, the European Commission may pursue or what the outcome of any such actions may b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 and Basis of Presentation</t>
        </is>
      </c>
      <c r="B4" s="4" t="inlineStr">
        <is>
          <t xml:space="preserve">Nature of Operations and Basis of Presentation The Interim Consolidated Financial Statements contained herein include the accounts of Mercer International Inc. ("Mercer Inc.") and all of its subsidiaries (collectively the "Company"). Mercer Inc. owns 100% of its subsidiaries with the exception of the 50% joint venture interest in the Cariboo mill with West Fraser Mills Ltd., which is accounted for using the equity method. The Company's shares of common stock are quoted and listed for trading on the NASDAQ Global Select Market. The Interim Consolidated Financial Statements have been prepared by the Company pursuant to the rules and regulations of the United States Securities and Exchange Commission (the "SEC"). The consolidated balance sheet data as of December 31, 2021 was derived from the Company’s audited Consolidated Financial Statements, but does not contain all of the footnote disclosures from the annual Consolida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21. In the opinion of the Company, the unaudited Interim Consolidated Financial Statements contained herein have been prepared on a consistent basis with the audited Consolidated Financial Statements and accompanying notes included in the Company's latest Annual Report on Form 10‑K for the fiscal year ended December 31, 2021 and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 </t>
        </is>
      </c>
    </row>
    <row r="5">
      <c r="A5" s="4" t="inlineStr">
        <is>
          <t>Use of Estimates</t>
        </is>
      </c>
      <c r="B5" s="4" t="inlineStr">
        <is>
          <t>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the allocation of the purchase price in a business combination to the assets acquired and liabilities assumed, legal liabilities and contingencies. Actual results could differ materially from these estimates, and changes in these estimates are recorded when kn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Holzindustrie Torgau KG (“HIT”) (Tables)</t>
        </is>
      </c>
      <c r="B1" s="2" t="inlineStr">
        <is>
          <t>9 Months Ended</t>
        </is>
      </c>
    </row>
    <row r="2">
      <c r="B2" s="2" t="inlineStr">
        <is>
          <t>Sep. 30, 2022</t>
        </is>
      </c>
    </row>
    <row r="3">
      <c r="A3" s="3" t="inlineStr">
        <is>
          <t>Business Combinations [Abstract]</t>
        </is>
      </c>
      <c r="B3" s="4" t="inlineStr">
        <is>
          <t xml:space="preserve"> </t>
        </is>
      </c>
    </row>
    <row r="4">
      <c r="A4" s="4" t="inlineStr">
        <is>
          <t>Summary of Preliminary Allocation of Purchase Price to Estimated Fair Value of Assets Acquired and Liabilities Assumed</t>
        </is>
      </c>
      <c r="B4" s="4" t="inlineStr">
        <is>
          <t xml:space="preserve">The following summarizes the Company’s preliminary allocation of the purchase price to the estimated fair value of the assets acquired and liabilities assumed on the acquisition date:
Purchase Price Allocation
Cash
$
5,829
Accounts receivable
13,632
Inventories
50,900
Other current assets
2,760
Property, plant and equipment
203,849
Amortizable intangible asset, order backlog (a)
16,020
Goodwill (b)
33,037
Other long-term assets
3,934
Total assets acquired
329,961
Accounts payable and other current liabilities
(38,907
)
Deferred income tax
(25,370
)
Other long-term liabilities
(2,488
)
Total liabilities assumed
(66,765
)
Net assets acquired
$
263,196
(a)
The order backlog will be realized within one year of the acquisition .
(b)
The goodwill is primarily for expected synergies from combining the operations of HIT with the Company’s existing German operations. The goodwill is not deductible for tax purposes. </t>
        </is>
      </c>
    </row>
    <row r="5">
      <c r="A5" s="4" t="inlineStr">
        <is>
          <t>Schedule of Unaudited Pro Forma Information</t>
        </is>
      </c>
      <c r="B5" s="4" t="inlineStr">
        <is>
          <t>The following unaudited pro forma information represents the Company’s results of operations as if the acquisition of HIT had occurred on January 1, 2021. This pro forma information does not purport to be indicative of the results that would have occurred for the periods presented or that may be expected in the future.
Three Months Ended September 30,
Nine Months Ended September 30,
2022
2021
2022
2021
Revenues
$
612,070
$
549,641
$
1,949,215
$
1,482,063
Net income
$
83,237
$
90,331
$
276,485
$
122,2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2</t>
        </is>
      </c>
    </row>
    <row r="3">
      <c r="A3" s="3" t="inlineStr">
        <is>
          <t>Inventory Net [Abstract]</t>
        </is>
      </c>
      <c r="B3" s="4" t="inlineStr">
        <is>
          <t xml:space="preserve"> </t>
        </is>
      </c>
    </row>
    <row r="4">
      <c r="A4" s="4" t="inlineStr">
        <is>
          <t>Components of Inventories</t>
        </is>
      </c>
      <c r="B4" s="4" t="inlineStr">
        <is>
          <t>Inventories as of September 30, 2022 and December 31, 2021, were comprised of the following:
September 30,
December 31,
2022
2021
Raw materials
$
136,833
$
106,434
Finished goods
133,324
140,829
Spare parts and other
115,804
109,468
$
385,961
$
356,7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Other</t>
        </is>
      </c>
      <c r="B4" s="4" t="inlineStr">
        <is>
          <t xml:space="preserve">Accounts payable and other as of September 30, 2022 and December 31, 2021, was comprised of the following:
September 30,
December 31,
2022
2021
Trade payables
$
87,064
$
58,451
Accrued expenses
86,874
76,409
Interest payable
11,220
26,506
Income tax payable
77,423
56,241
Payroll-related accruals
26,763
20,707
Wastewater fee (a)
7,406
19,248
Finance lease liability
6,830
8,467
Operating lease liability
4,365
3,192
Government grants (b)
2,599
7,302
Other
11,824
5,784
$
322,368
$
282,307
(a)
The Company i s required to pay certain fees based on wastewater emissions at its German mills. Accrued fees can be reduced upon the mills’ demonstration of reduced wastewater emissions.
(b)
The Canadian mills have a liability for unspent government grants which are required to be used to partially finance greenhouse gas emission reduction and innovation capital projects. The grants are recorded in “Cash and cash equivalents” in the Interim Consolidated Balance Sheets, however, they are considered restricted as they are repayable if the mills do not spend the funds on approved project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Debt as of September 30, 2022 and December 31, 2021, was comprised of the following:
September 30,
December 31,
Maturity
2022
2021
Senior notes (a)
5.500% senior notes
2026
$
300,000
$
300,000
5.125% senior notes
2029
875,000
875,000
Credit arrangements
€300 million German joint revolving credit facility (b)
2027
97,480
—
C$160 million Canadian joint revolving credit facility (c)
2027
38,666
—
C$60 million Peace River revolving credit facility (c)
—
22,874
C$60 million Celgar revolving credit facility (c)
—
—
€2.6 million demand loan (d)
—
—
Finance lease liability
48,742
64,041
1,359,888
1,261,915
Less: unamortized senior note issuance costs
(13,972
)
(15,903
)
Less: finance lease liability due within one year
(6,830
)
(8,467
)
$
1,339,086
$
1,237,545
(a)
In January 2021, the Company issued $875,000 in aggregate principal amount of 5.125% senior notes which mature on February 1, 2029 (the “2029 Senior Notes”). The net proceeds from the 2029 Senior Notes issuance was $860,517 after deducting the underwriter’s discount and offering expenses. The net proceeds were used to redeem the outstanding senior notes which were to mature in 2024 and 2025 and for general corporate purposes. In connection with the redemption, the Company recorded a loss on early extinguishment of debt of $30,368 in the Interim Consolidated Statements of Operations. The 2029 Senior Notes and the senior notes which mature on January 15, 2026 (the “2026 Senior Notes” and collectively with the 2029 Senior Notes, the “Senior Notes”) are general unsecured senior obligations of the Company. The Company may redeem all or a part of the Senior Notes upon not less than 10 days’ or more than 60 days’ notice at the redemption price plus accrued and unpaid interest to (but not including) the applicable redemption date. Note 7. Debt (continued) The following table presents the redemption prices (expressed as percentages of principal amount) and the redemption periods of the outstanding Senior Notes:
2026 Senior Notes
2029 Senior Notes
12 Month Period Beginning
Percentage
12 Month Period Beginning
Percentage
January 15, 2022
101.375%
February 1, 2024
102.563%
January 15, 2023 and thereafter
100.000%
February 1, 2025
101.281%
February 1, 2026 and thereafter
100.000%
(b)
In September 2022, the Company’s German mills entered into a new €300.0 million joint revolving credit facility that matures in September 2027. The new facility replaces the €200.0 million joint revolving credit facility. Borrowings under the new facility are unsecured and bear interest at Euribor plus a variable margin ranging from 1.30% to 2.25% dependent on conditions including but not limited to a prescribed leverage ratio. The new facility is sustainability linked whereby the interest rate margin is subject to upward or downward adjustments of up to 0.05% per annum if the Company achieves, or fails to achieve, certain specified sustainability targets. As of September 30, 2022, approximately €100.0 million ($97,480) of this facility was drawn and accruing interest at a rate of 2.022%, approximately €13.5 million ($13,191) of this facility was supporting bank guarantees and approximately €186.5 million ($181,769) was available.
(c)
A C$160.0 million joint revolving credit facility for the Celgar mill, Peace River mill and certain other Canadian subsidiaries that matures in January 2027. The facility is available by way of: (i) Canadian denominated advances, which bear interest at a designated prime rate per annum; (ii) banker’s acceptance equivalent loans, which bear interest at the applicable Canadian dollar banker’s acceptance plus 1.20% to 1.45% per annum; (iii) dollar denominated base rate advances at the greater of the federal funds rate plus 0.50%, an Adjusted Term SOFR for a one month tenor plus 1.00% and the bank’s applicable reference rate for U.S. dollar loans; and (iv) dollar SOFR advances, which bear interest at Adjusted Term SOFR plus 1.20% to 1.45% per annum. As of September 30, 2022, approximately C$53.0 million ($38,666) of this facility was drawn and accruing interest at a rate of 4.995%, approximately C$1.3 million ($958) was supporting letters of credit and approximately C$105.7 million ($77,104) was available. The facility replaced the Peace River and Celgar C$60.0 million revolving credit facilities.
(d)
A €2.6 million demand loan for the Rosenthal mill that does not have a maturity date. Borrowings under this facility are unsecured and bear interest at the three-month Euribor plus 2.50%. As of September 30, 2022, approximately €2.6 million ($2,488) of this facility was supporting bank guarantees and approximately $nil was available. </t>
        </is>
      </c>
    </row>
    <row r="5">
      <c r="A5" s="4" t="inlineStr">
        <is>
          <t>Principal Maturities of Senior Notes and Credit Arrangements</t>
        </is>
      </c>
      <c r="B5" s="4" t="inlineStr">
        <is>
          <t>The maturities of the principal portion of the senior notes and credit arrangements as of September 30, 2022 were as follows:
Senior Notes and Credit Arrangements
2022
$
—
2023
—
2024
—
2025
—
2026
300,000
Thereafter
1,011,146
$
1,311,146</t>
        </is>
      </c>
    </row>
    <row r="6">
      <c r="A6" s="4" t="inlineStr">
        <is>
          <t>Debt Redemption Period for Outstanding Senior Notes</t>
        </is>
      </c>
      <c r="B6" s="4" t="inlineStr">
        <is>
          <t xml:space="preserve">The following table presents the redemption prices (expressed as percentages of principal amount) and the redemption periods of the outstanding Senior Notes:
2026 Senior Notes
2029 Senior Notes
12 Month Period Beginning
Percentage
12 Month Period Beginning
Percentage
January 15, 2022
101.375%
February 1, 2024
102.563%
January 15, 2023 and thereafter
100.000%
February 1, 2025
101.281%
February 1, 2026 and thereafter
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and Other Post-Retirement Benefit Obligations (Tables)</t>
        </is>
      </c>
      <c r="B1" s="2" t="inlineStr">
        <is>
          <t>9 Months Ended</t>
        </is>
      </c>
    </row>
    <row r="2">
      <c r="B2" s="2" t="inlineStr">
        <is>
          <t>Sep. 30, 2022</t>
        </is>
      </c>
    </row>
    <row r="3">
      <c r="A3" s="3" t="inlineStr">
        <is>
          <t>Compensation And Retirement Disclosure [Abstract]</t>
        </is>
      </c>
      <c r="B3" s="4" t="inlineStr">
        <is>
          <t xml:space="preserve"> </t>
        </is>
      </c>
    </row>
    <row r="4">
      <c r="A4" s="4" t="inlineStr">
        <is>
          <t>Schedule of Net Benefit Costs</t>
        </is>
      </c>
      <c r="B4" s="4" t="inlineStr">
        <is>
          <t>The components of the net benefit costs for the Celgar and Peace River defined benefit plans, in aggregate for the three and nine month periods ended September 30, 2022 and 2021 were as follows:
Three Months Ended September 30,
2022
2021
Pension
Other Post- Retirement Benefits
Pension
Other Post- Retirement Benefits
Service cost
$
885
$
47
$
981
$
76
Interest cost
936
102
876
98
Expected return on plan assets
(1,445
)
—
(1,123
)
—
Amortization of unrecognized items
72
(173
)
168
(197
)
Net benefit costs
$
448
$
(24
)
$
902
$
(23
)
Nine Months Ended September 30,
2022
2021
Pension
Other Post- Retirement Benefits
Pension
Other Post- Retirement Benefits
Service cost
$
2,703
$
145
$
2,962
$
228
Interest cost
2,858
312
2,647
294
Expected return on plan assets
(4,381
)
—
(3,392
)
—
Amortization of unrecognized items
191
(527
)
509
(594
)
Net benefit costs
$
1,371
$
(70
)
$
2,726
$
(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6746</v>
      </c>
      <c r="C4" s="6" t="n">
        <v>69118</v>
      </c>
      <c r="D4" s="6" t="n">
        <v>227015</v>
      </c>
      <c r="E4" s="6" t="n">
        <v>9646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Gain (loss) related to defined benefit pension plans</t>
        </is>
      </c>
      <c r="B6" s="5" t="n">
        <v>11</v>
      </c>
      <c r="C6" s="5" t="n">
        <v>-19</v>
      </c>
      <c r="D6" s="5" t="n">
        <v>-224</v>
      </c>
      <c r="E6" s="5" t="n">
        <v>984</v>
      </c>
    </row>
    <row r="7">
      <c r="A7" s="4" t="inlineStr">
        <is>
          <t>Income tax recovery (provision)</t>
        </is>
      </c>
      <c r="B7" s="4" t="inlineStr">
        <is>
          <t xml:space="preserve"> </t>
        </is>
      </c>
      <c r="C7" s="4" t="inlineStr">
        <is>
          <t xml:space="preserve"> </t>
        </is>
      </c>
      <c r="D7" s="5" t="n">
        <v>62</v>
      </c>
      <c r="E7" s="5" t="n">
        <v>-681</v>
      </c>
    </row>
    <row r="8">
      <c r="A8" s="4" t="inlineStr">
        <is>
          <t>Gain (loss) related to defined benefit pension plans, net of tax</t>
        </is>
      </c>
      <c r="B8" s="5" t="n">
        <v>11</v>
      </c>
      <c r="C8" s="5" t="n">
        <v>-19</v>
      </c>
      <c r="D8" s="5" t="n">
        <v>-162</v>
      </c>
      <c r="E8" s="5" t="n">
        <v>303</v>
      </c>
    </row>
    <row r="9">
      <c r="A9" s="4" t="inlineStr">
        <is>
          <t>Foreign currency translation adjustment</t>
        </is>
      </c>
      <c r="B9" s="5" t="n">
        <v>-94781</v>
      </c>
      <c r="C9" s="5" t="n">
        <v>-42110</v>
      </c>
      <c r="D9" s="5" t="n">
        <v>-189323</v>
      </c>
      <c r="E9" s="5" t="n">
        <v>-59676</v>
      </c>
    </row>
    <row r="10">
      <c r="A10" s="4" t="inlineStr">
        <is>
          <t>Other comprehensive loss, net of taxes</t>
        </is>
      </c>
      <c r="B10" s="5" t="n">
        <v>-94770</v>
      </c>
      <c r="C10" s="5" t="n">
        <v>-42129</v>
      </c>
      <c r="D10" s="5" t="n">
        <v>-189485</v>
      </c>
      <c r="E10" s="5" t="n">
        <v>-59373</v>
      </c>
    </row>
    <row r="11">
      <c r="A11" s="4" t="inlineStr">
        <is>
          <t>Total comprehensive income (loss)</t>
        </is>
      </c>
      <c r="B11" s="6" t="n">
        <v>-28024</v>
      </c>
      <c r="C11" s="6" t="n">
        <v>26989</v>
      </c>
      <c r="D11" s="6" t="n">
        <v>37530</v>
      </c>
      <c r="E11" s="6" t="n">
        <v>3709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Reconciliation of Effective Tax Rate</t>
        </is>
      </c>
      <c r="B4" s="4" t="inlineStr">
        <is>
          <t xml:space="preserve">Differences between the U.S. Federal statutory and the Company's effective tax rates for the three and nine month periods ended September 30, 2022 and 2021, were as follows:
Three Months Ended September 30,
Nine Months Ended September 30,
2022
2021
2022
2021
U.S. Federal statutory rate
21%
21%
21%
21%
U.S. Federal statutory rate on income before income taxes
$
(20,566
)
$
(21,337
)
$
(66,481
)
$
(29,891
)
Tax differential on foreign income
(7,911
)
(7,309
)
(27,961
)
(16,689
)
Effect of foreign earnings (a)
(1,274
)
1,965
(3,377
)
(4,655
)
Valuation allowance (b)
695
(1,073
)
1,143
(12,025
)
Foreign exchange on settlement of debt
(30
)
—
2,994
—
Tax benefit of partnership structure
783
783
2,349
2,349
Non-taxable foreign subsidies
703
733
2,064
2,224
True-up of prior year taxes
(2,059
)
2,294
(465
)
5,418
Annual effective tax rate adjustment
(3,000
)
(9,000
)
2,000
9,000
Other, net
1,365
454
(1,922
)
(1,604
)
Income tax provision
$
(31,294
)
$
(32,490
)
$
(89,656
)
$
(45,873
)
Comprised of:
Current income tax provision
$
(30,674
)
$
(27,485
)
$
(74,029
)
$
(38,388
)
Deferred income tax provision
(620
)
(5,005
)
(15,627
)
(7,485
)
Income tax provision
$
(31,294
)
$
(32,490
)
$
(89,656
)
$
(45,873
)
(a)
Primarily relates to the impact of the global intangible low-taxed income provision in the Tax Cuts and Jobs Act of 2017.
(b)
Primarily relates to taxable losses and denied interest expens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9 Months Ended</t>
        </is>
      </c>
    </row>
    <row r="2">
      <c r="B2" s="2" t="inlineStr">
        <is>
          <t>Sep. 30, 2022</t>
        </is>
      </c>
    </row>
    <row r="3">
      <c r="A3" s="3" t="inlineStr">
        <is>
          <t>Stockholders Equity [Line Items]</t>
        </is>
      </c>
      <c r="B3" s="4" t="inlineStr">
        <is>
          <t xml:space="preserve"> </t>
        </is>
      </c>
    </row>
    <row r="4">
      <c r="A4" s="4" t="inlineStr">
        <is>
          <t>Summary of Dividends Declared</t>
        </is>
      </c>
      <c r="B4" s="4" t="inlineStr">
        <is>
          <t>During the nine month period ended September 30, 2022, the Company’s board of directors declared the following quarterly dividends:
Date Declared
Dividend Per Common Share
Amount
February 17, 2022
$
0.075
$
4,960
April 28, 2022
0.075
4,962
July 28, 2022
0.075
4,963
$
0.225
$
14,885</t>
        </is>
      </c>
    </row>
    <row r="5">
      <c r="A5" s="4" t="inlineStr">
        <is>
          <t>Performance Share Units</t>
        </is>
      </c>
      <c r="B5" s="4" t="inlineStr">
        <is>
          <t xml:space="preserve"> </t>
        </is>
      </c>
    </row>
    <row r="6">
      <c r="A6" s="3" t="inlineStr">
        <is>
          <t>Stockholders Equity [Line Items]</t>
        </is>
      </c>
      <c r="B6" s="4" t="inlineStr">
        <is>
          <t xml:space="preserve"> </t>
        </is>
      </c>
    </row>
    <row r="7">
      <c r="A7" s="4" t="inlineStr">
        <is>
          <t>Summary of Share Activity</t>
        </is>
      </c>
      <c r="B7" s="4" t="inlineStr">
        <is>
          <t>The following table summarizes PSU activity during the period:
Number of PSUs
Outstanding as of January 1, 2022
2,754,472
Granted
1,678,070
Vested and issued
(94,940
)
Forfeited
(872,172
)
Outstanding as of September 30, 2022
3,465,430</t>
        </is>
      </c>
    </row>
    <row r="8">
      <c r="A8" s="4" t="inlineStr">
        <is>
          <t>Restricted Stock Restricted Stock Units and Deferred Stock Units [Member]</t>
        </is>
      </c>
      <c r="B8" s="4" t="inlineStr">
        <is>
          <t xml:space="preserve"> </t>
        </is>
      </c>
    </row>
    <row r="9">
      <c r="A9" s="3" t="inlineStr">
        <is>
          <t>Stockholders Equity [Line Items]</t>
        </is>
      </c>
      <c r="B9" s="4" t="inlineStr">
        <is>
          <t xml:space="preserve"> </t>
        </is>
      </c>
    </row>
    <row r="10">
      <c r="A10" s="4" t="inlineStr">
        <is>
          <t>Summary of Share Activity</t>
        </is>
      </c>
      <c r="B10" s="4" t="inlineStr">
        <is>
          <t>The following table summarizes restricted share, RSU and DSU activity during the period:
Number of Restricted Shares
Number of RSUs
Number of DSUs
Outstanding as of January 1, 2022
49,195
—
—
Granted
34,699
50,000
15,856
Vested
(49,195
)
—
—
Outstanding as of September 30, 2022
34,699
50,000
15,8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Basic and Diluted Net Income Per Common Share</t>
        </is>
      </c>
      <c r="B4" s="4" t="inlineStr">
        <is>
          <t>The reconciliation of basic and diluted net income per common share for the three and nine month periods ended September 30, 2022 and 2021 was as follows:
Three Months Ended September 30,
Nine Months Ended September 30,
2022
2021
2022
2021
Net income
Basic and diluted
$
66,746
$
69,118
$
227,015
$
96,466
Net income per common share
Basic
$
1.01
$
1.05
$
3.43
$
1.46
Diluted
$
1.00
$
1.04
$
3.41
$
1.46
Weighted average number of common shares outstanding:
Basic (a)
66,132,492
65,988,357
66,089,104
65,929,712
Effect of dilutive instruments:
PSUs
432,142
317,674
415,818
318,404
Restricted shares
5,254
—
19,689
31,561
RSUs
12,971
—
8,060
—
DSUs
6,115
—
2,038
—
Diluted
66,588,974
66,306,031
66,534,709
66,279,677
(a)
For the three and nine month periods ended September 30, 2022, the weighted average number of common shares outstanding excludes 34,699 restricted shares which have been granted, but have not vested as of September 30, 2022 (2021 – 49,195 restricted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Change in Accumulated Other Comprehensive Loss by Components</t>
        </is>
      </c>
      <c r="B4" s="4" t="inlineStr">
        <is>
          <t xml:space="preserve">The change in the accumulated other comprehensive loss by component (net of tax) for the three and nine month periods ended September 30, 2022 and 2021 was as follows:
Foreign Currency Translation Adjustment
Defined Benefit Pension and Other Post-Retirement Benefit Items
Total
Three months Ended September 30:
Balance as of June 30, 2022
$
(192,059
)
$
6,551
$
(185,508
)
Other comprehensive income (loss) before reclassifications
(94,781
)
112
(94,669
)
Amounts reclassified
—
(101
)
(101
)
Other comprehensive income (loss)
(94,781
)
11
(94,770
)
Balance as of September 30, 2022
$
(286,840
)
$
6,562
$
(280,278
)
Balance as of June 30, 2021
$
(37,144
)
$
(7,675
)
$
(44,819
)
Other comprehensive income (loss) before reclassifications
(42,110
)
10
(42,100
)
Amounts reclassified
—
(29
)
(29
)
Other comprehensive loss
(42,110
)
(19
)
(42,129
)
Balance as of September 30, 2021
$
(79,254
)
$
(7,694
)
$
(86,948
)
Nine months Ended September 30:
Balance as of December 31, 2021
$
(97,517
)
$
6,724
$
(90,793
)
Other comprehensive income (loss) before reclassifications
(189,323
)
174
(189,149
)
Amounts reclassified
—
(336
)
(336
)
Other comprehensive loss
(189,323
)
(162
)
(189,485
)
Balance as of September 30, 2022
$
(286,840
)
$
6,562
$
(280,278
)
Balance as of December 31, 2020
$
(19,578
)
$
(7,997
)
$
(27,575
)
Other comprehensive income (loss) before reclassifications
(59,676
)
388
(59,288
)
Amounts reclassified
—
(85
)
(85
)
Other comprehensive income (loss)
(59,676
)
303
(59,373
)
Balance as of September 30, 2021
$
(79,254
)
$
(7,694
)
$
(86,94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Information about certain segment data for the three and nine month periods ended September 30, 2022 and 2021, was as follows:
Three Months Ended September 30, 2022
Pulp
Solid Wood
Corporate and Other
Consolidated
Revenues from external customers
$
456,657
$
74,266
$
1,891
$
532,814
Operating income (loss)
$
109,985
$
2,896
$
(4,158
)
$
108,723
Depreciation and amortization
$
28,174
$
3,733
$
237
$
32,144
Revenues by major products
Pulp
$
395,459
$
—
$
—
$
395,459
Lumber
—
61,444
—
61,444
Energy and chemicals
61,198
8,111
1,891
71,200
Wood residuals
—
4,711
—
4,711
Total revenues
$
456,657
$
74,266
$
1,891
$
532,814
Revenues by geographical markets (a)
U.S.
$
70,029
$
36,702
$
577
$
107,308
Foreign countries
Germany
142,607
21,265
—
163,872
China
102,158
277
—
102,435
Other countries
141,863
16,022
1,314
159,199
386,628
37,564
1,314
425,506
Total revenues
$
456,657
$
74,266
$
1,891
$
532,814
(a)
Sales are attributed to countries based on the ship-to location provided by the customer. Note 14. Segment Information (continued)
Three Months Ended September 30, 2021
Pulp
Solid Wood
Corporate and Other
Consolidated
Revenues from external customers
$
396,743
$
70,723
$
2,280
$
469,746
Operating income (loss)
$
99,918
$
17,949
$
(4,112
)
$
113,755
Depreciation and amortization
$
29,982
$
4,025
$
308
$
34,315
Revenues by major products
Pulp
$
374,287
$
—
$
—
$
374,287
Lumber
—
67,605
—
67,605
Energy and chemicals
22,456
1,801
2,280
26,537
Wood residuals
—
1,317
—
1,317
Total revenues
$
396,743
$
70,723
$
2,280
$
469,746
Revenues by geographical markets (a)
U.S.
$
48,627
$
26,812
$
975
$
76,414
Foreign countries
Germany
125,149
18,726
—
143,875
China
100,174
412
—
100,586
Other countries
122,793
24,773
1,305
148,871
348,116
43,911
1,305
393,332
Total revenues
$
396,743
$
70,723
$
2,280
$
469,746
(a)
Sales are attributed to countries based on the ship-to location provided by the customer.
Nine Months Ended September 30, 2022
Pulp
Solid Wood
Corporate and Other
Consolidated
Revenues from external customers
$
1,402,892
$
290,048
$
4,941
$
1,697,881
Operating income (loss)
$
271,692
$
84,923
$
(11,510
)
$
345,105
Depreciation and amortization
$
82,859
$
11,719
$
710
$
95,288
Total assets (a)
$
1,669,886
$
559,567
$
314,530
$
2,543,983
Revenues by major products
Pulp
$
1,260,949
$
—
$
—
$
1,260,949
Lumber
—
260,137
—
260,137
Energy and chemicals
141,943
18,343
4,941
165,227
Wood residuals
—
11,568
—
11,568
Total revenues
$
1,402,892
$
290,048
$
4,941
$
1,697,881
Revenues by geographical markets (b)
U.S.
$
177,144
$
157,169
$
1,023
$
335,336
Foreign countries
Germany
429,269
67,684
—
496,953
China
342,513
629
—
343,142
Other countries
453,966
64,566
3,918
522,450
1,225,748
132,879
3,918
1,362,545
Total revenues
$
1,402,892
$
290,048
$
4,941
$
1,697,881
(a)
Total assets for the pulp segment includes the Company's $45,262 investment in joint ventures, primarily for the Cariboo mill. Total assets for the solid wood segment includes $33,037 of goodwill from the acquisition of HIT.
(b)
Sales are attributed to countries based on the ship-to location provided by the customer. Note 14. Segment Information (continued)
Nine Months Ended September 30, 2021
Pulp
Solid Wood
Corporate and Other
Consolidated
Revenues from external customers
$
1,046,748
$
232,149
$
5,401
$
1,284,298
Operating income (loss)
$
138,552
$
88,240
$
(10,172
)
$
216,620
Depreciation and amortization
$
84,995
$
11,496
$
746
$
97,237
Revenues by major products
Pulp
$
989,060
$
—
$
—
$
989,060
Lumber
—
221,201
—
221,201
Energy and chemicals
57,688
6,607
5,401
69,696
Wood residuals
—
4,341
—
4,341
Total revenues
$
1,046,748
$
232,149
$
5,401
$
1,284,298
Revenues by geographical markets (a)
U.S.
$
128,905
$
125,514
$
2,281
$
256,700
Foreign countries
Germany
318,781
48,265
—
367,046
China
263,717
1,258
—
264,975
Other countries
335,345
57,112
3,120
395,577
917,843
106,635
3,120
1,027,598
Total revenues
$
1,046,748
$
232,149
$
5,401
$
1,284,298
(a)
Sales are attributed to countries based on the ship-to location provided by the custome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Estimated Fair Values of the Outstanding Debt</t>
        </is>
      </c>
      <c r="B4" s="4" t="inlineStr">
        <is>
          <t>The estimated fair values of the Company's outstanding debt under the fair value hierarchy as of September 30, 2022 and December 31, 2021 were as follows:
Fair value measurements as of September 30, 2022 using:
Description
Level 1
Level 2
Level 3
Total
Revolving credit facilities
$
—
$
136,146
$
—
$
136,146
Senior notes
—
978,995
—
978,995
$
—
$
1,115,141
$
—
$
1,115,141
Fair value measurements as of December 31, 2021 using:
Description
Level 1
Level 2
Level 3
Total
Revolving credit facilities
$
—
$
22,874
$
—
$
22,874
Senior notes
—
1,197,449
—
1,197,449
$
—
$
1,220,323
$
—
$
1,220,3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Additional Information (Details)</t>
        </is>
      </c>
      <c r="B1" s="2" t="inlineStr">
        <is>
          <t>Sep. 30, 2022</t>
        </is>
      </c>
    </row>
    <row r="2">
      <c r="A2" s="3" t="inlineStr">
        <is>
          <t>Summary Of Significant Accounting Policies [Line Items]</t>
        </is>
      </c>
      <c r="B2" s="4" t="inlineStr">
        <is>
          <t xml:space="preserve"> </t>
        </is>
      </c>
    </row>
    <row r="3">
      <c r="A3" s="4" t="inlineStr">
        <is>
          <t>Ownership percentage in subsidiaries</t>
        </is>
      </c>
      <c r="B3" s="10" t="n">
        <v>1</v>
      </c>
    </row>
    <row r="4">
      <c r="A4" s="4" t="inlineStr">
        <is>
          <t>MPR - Cariboo Mill</t>
        </is>
      </c>
      <c r="B4" s="4" t="inlineStr">
        <is>
          <t xml:space="preserve"> </t>
        </is>
      </c>
    </row>
    <row r="5">
      <c r="A5" s="3" t="inlineStr">
        <is>
          <t>Summary Of Significant Accounting Policies [Line Items]</t>
        </is>
      </c>
      <c r="B5" s="4" t="inlineStr">
        <is>
          <t xml:space="preserve"> </t>
        </is>
      </c>
    </row>
    <row r="6">
      <c r="A6" s="4" t="inlineStr">
        <is>
          <t>Ownership percentage</t>
        </is>
      </c>
      <c r="B6" s="10" t="n">
        <v>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 of Holzindustrie Torgau KG ("HIT") - Additional Information (Details) - Holzindustrie Torgau KG (“HIT”) $ in Thousands, € in Millions</t>
        </is>
      </c>
      <c r="B1" s="2" t="inlineStr">
        <is>
          <t>3 Months Ended</t>
        </is>
      </c>
      <c r="C1" s="2" t="inlineStr">
        <is>
          <t>9 Months Ended</t>
        </is>
      </c>
    </row>
    <row r="2">
      <c r="B2" s="2" t="inlineStr">
        <is>
          <t>Sep. 30, 2022 USD ($)</t>
        </is>
      </c>
      <c r="C2" s="2" t="inlineStr">
        <is>
          <t>Sep. 30, 2022 USD ($)</t>
        </is>
      </c>
      <c r="D2" s="2" t="inlineStr">
        <is>
          <t>Sep. 30, 2022 EUR (€)</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date</t>
        </is>
      </c>
      <c r="B4" s="4" t="inlineStr">
        <is>
          <t xml:space="preserve"> </t>
        </is>
      </c>
      <c r="C4" s="4" t="inlineStr">
        <is>
          <t>Sep. 30,  2022</t>
        </is>
      </c>
      <c r="D4" s="4" t="inlineStr">
        <is>
          <t>Sep. 30,  2022</t>
        </is>
      </c>
    </row>
    <row r="5">
      <c r="A5" s="4" t="inlineStr">
        <is>
          <t>Payments to acquire business for cash</t>
        </is>
      </c>
      <c r="B5" s="4" t="inlineStr">
        <is>
          <t xml:space="preserve"> </t>
        </is>
      </c>
      <c r="C5" s="6" t="n">
        <v>263196</v>
      </c>
      <c r="D5" s="11" t="n">
        <v>270</v>
      </c>
    </row>
    <row r="6">
      <c r="A6" s="4" t="inlineStr">
        <is>
          <t>Business acquisition ownership interest</t>
        </is>
      </c>
      <c r="B6" s="10" t="n">
        <v>1</v>
      </c>
      <c r="C6" s="10" t="n">
        <v>1</v>
      </c>
      <c r="D6" s="10" t="n">
        <v>1</v>
      </c>
    </row>
    <row r="7">
      <c r="A7" s="4" t="inlineStr">
        <is>
          <t>Acquiree revenues</t>
        </is>
      </c>
      <c r="B7" s="6" t="n">
        <v>0</v>
      </c>
      <c r="C7" s="6" t="n">
        <v>0</v>
      </c>
      <c r="D7" s="4" t="inlineStr">
        <is>
          <t xml:space="preserve"> </t>
        </is>
      </c>
    </row>
    <row r="8">
      <c r="A8" s="4" t="inlineStr">
        <is>
          <t>Acquiree net income</t>
        </is>
      </c>
      <c r="B8" s="5" t="n">
        <v>0</v>
      </c>
      <c r="C8" s="5" t="n">
        <v>0</v>
      </c>
      <c r="D8" s="4" t="inlineStr">
        <is>
          <t xml:space="preserve"> </t>
        </is>
      </c>
    </row>
    <row r="9">
      <c r="A9" s="4" t="inlineStr">
        <is>
          <t>Selling, General and Administrative Expense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cquisition related costs</t>
        </is>
      </c>
      <c r="B11" s="6" t="n">
        <v>1707</v>
      </c>
      <c r="C11" s="6" t="n">
        <v>1707</v>
      </c>
      <c r="D1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 of Holzindustrie Torgau KG ("HIT") - Summary of Preliminary Allocation of Purchase Price to Estimated Fair Value of Assets Acquired and Liabilities Assumed (Details) $ in Thousands</t>
        </is>
      </c>
      <c r="B1" s="2" t="inlineStr">
        <is>
          <t>Sep. 30, 2022 USD ($)</t>
        </is>
      </c>
    </row>
    <row r="2">
      <c r="A2" s="3" t="inlineStr">
        <is>
          <t>Purchase Price Allocation</t>
        </is>
      </c>
      <c r="B2" s="4" t="inlineStr">
        <is>
          <t xml:space="preserve"> </t>
        </is>
      </c>
    </row>
    <row r="3">
      <c r="A3" s="4" t="inlineStr">
        <is>
          <t>Goodwill</t>
        </is>
      </c>
      <c r="B3" s="6" t="n">
        <v>33037</v>
      </c>
    </row>
    <row r="4">
      <c r="A4" s="4" t="inlineStr">
        <is>
          <t>Holzindustrie Torgau KG (“HIT”)</t>
        </is>
      </c>
      <c r="B4" s="4" t="inlineStr">
        <is>
          <t xml:space="preserve"> </t>
        </is>
      </c>
    </row>
    <row r="5">
      <c r="A5" s="3" t="inlineStr">
        <is>
          <t>Purchase Price Allocation</t>
        </is>
      </c>
      <c r="B5" s="4" t="inlineStr">
        <is>
          <t xml:space="preserve"> </t>
        </is>
      </c>
    </row>
    <row r="6">
      <c r="A6" s="4" t="inlineStr">
        <is>
          <t>Cash</t>
        </is>
      </c>
      <c r="B6" s="5" t="n">
        <v>5829</v>
      </c>
    </row>
    <row r="7">
      <c r="A7" s="4" t="inlineStr">
        <is>
          <t>Accounts receivable</t>
        </is>
      </c>
      <c r="B7" s="5" t="n">
        <v>13632</v>
      </c>
    </row>
    <row r="8">
      <c r="A8" s="4" t="inlineStr">
        <is>
          <t>Inventories</t>
        </is>
      </c>
      <c r="B8" s="5" t="n">
        <v>50900</v>
      </c>
    </row>
    <row r="9">
      <c r="A9" s="4" t="inlineStr">
        <is>
          <t>Other current assets</t>
        </is>
      </c>
      <c r="B9" s="5" t="n">
        <v>2760</v>
      </c>
    </row>
    <row r="10">
      <c r="A10" s="4" t="inlineStr">
        <is>
          <t>Property, plant and equipment</t>
        </is>
      </c>
      <c r="B10" s="5" t="n">
        <v>203849</v>
      </c>
    </row>
    <row r="11">
      <c r="A11" s="4" t="inlineStr">
        <is>
          <t>Amortizable intangible asset, order backlog</t>
        </is>
      </c>
      <c r="B11" s="5" t="n">
        <v>16020</v>
      </c>
    </row>
    <row r="12">
      <c r="A12" s="4" t="inlineStr">
        <is>
          <t>Goodwill</t>
        </is>
      </c>
      <c r="B12" s="5" t="n">
        <v>33037</v>
      </c>
    </row>
    <row r="13">
      <c r="A13" s="4" t="inlineStr">
        <is>
          <t>Other long-term assets</t>
        </is>
      </c>
      <c r="B13" s="5" t="n">
        <v>3934</v>
      </c>
    </row>
    <row r="14">
      <c r="A14" s="4" t="inlineStr">
        <is>
          <t>Total assets acquired</t>
        </is>
      </c>
      <c r="B14" s="5" t="n">
        <v>329961</v>
      </c>
    </row>
    <row r="15">
      <c r="A15" s="4" t="inlineStr">
        <is>
          <t>Accounts payable and other current liabilities</t>
        </is>
      </c>
      <c r="B15" s="5" t="n">
        <v>-38907</v>
      </c>
    </row>
    <row r="16">
      <c r="A16" s="4" t="inlineStr">
        <is>
          <t>Deferred income tax</t>
        </is>
      </c>
      <c r="B16" s="5" t="n">
        <v>-25370</v>
      </c>
    </row>
    <row r="17">
      <c r="A17" s="4" t="inlineStr">
        <is>
          <t>Other long-term liabilities</t>
        </is>
      </c>
      <c r="B17" s="5" t="n">
        <v>-2488</v>
      </c>
    </row>
    <row r="18">
      <c r="A18" s="4" t="inlineStr">
        <is>
          <t>Total liabilities assumed</t>
        </is>
      </c>
      <c r="B18" s="5" t="n">
        <v>-66765</v>
      </c>
    </row>
    <row r="19">
      <c r="A19" s="4" t="inlineStr">
        <is>
          <t>Net assets acquired</t>
        </is>
      </c>
      <c r="B19" s="6" t="n">
        <v>2631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Holzindustrie Torgau KG ("HIT") - Summary of Preliminary Allocation of Purchase Price to Estimated Fair Value of Assets Acquired and Liabilities Assumed (Parenthetical) (Details) - Holzindustrie Torgau KG (“HIT”)</t>
        </is>
      </c>
      <c r="B1" s="2" t="inlineStr">
        <is>
          <t>9 Months Ended</t>
        </is>
      </c>
    </row>
    <row r="2">
      <c r="B2" s="2" t="inlineStr">
        <is>
          <t>Sep. 30, 2022 USD ($)</t>
        </is>
      </c>
    </row>
    <row r="3">
      <c r="A3" s="3" t="inlineStr">
        <is>
          <t>Business Acquisition [Line Items]</t>
        </is>
      </c>
      <c r="B3" s="4" t="inlineStr">
        <is>
          <t xml:space="preserve"> </t>
        </is>
      </c>
    </row>
    <row r="4">
      <c r="A4" s="4" t="inlineStr">
        <is>
          <t>Year of acquisition realized</t>
        </is>
      </c>
      <c r="B4" s="4" t="inlineStr">
        <is>
          <t>1 year</t>
        </is>
      </c>
    </row>
    <row r="5">
      <c r="A5" s="4" t="inlineStr">
        <is>
          <t>Goodwill not deductible for tax purposes</t>
        </is>
      </c>
      <c r="B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7254</v>
      </c>
      <c r="C3" s="6" t="n">
        <v>345610</v>
      </c>
    </row>
    <row r="4">
      <c r="A4" s="4" t="inlineStr">
        <is>
          <t>Term deposit</t>
        </is>
      </c>
      <c r="B4" s="5" t="n">
        <v>75000</v>
      </c>
      <c r="C4" s="4" t="inlineStr">
        <is>
          <t xml:space="preserve"> </t>
        </is>
      </c>
    </row>
    <row r="5">
      <c r="A5" s="4" t="inlineStr">
        <is>
          <t>Accounts receivable, net</t>
        </is>
      </c>
      <c r="B5" s="5" t="n">
        <v>324343</v>
      </c>
      <c r="C5" s="5" t="n">
        <v>345345</v>
      </c>
    </row>
    <row r="6">
      <c r="A6" s="4" t="inlineStr">
        <is>
          <t>Inventories</t>
        </is>
      </c>
      <c r="B6" s="5" t="n">
        <v>385961</v>
      </c>
      <c r="C6" s="5" t="n">
        <v>356731</v>
      </c>
    </row>
    <row r="7">
      <c r="A7" s="4" t="inlineStr">
        <is>
          <t>Prepaid expenses and other</t>
        </is>
      </c>
      <c r="B7" s="5" t="n">
        <v>24130</v>
      </c>
      <c r="C7" s="5" t="n">
        <v>16619</v>
      </c>
    </row>
    <row r="8">
      <c r="A8" s="4" t="inlineStr">
        <is>
          <t>Total current assets</t>
        </is>
      </c>
      <c r="B8" s="5" t="n">
        <v>1096688</v>
      </c>
      <c r="C8" s="5" t="n">
        <v>1064305</v>
      </c>
    </row>
    <row r="9">
      <c r="A9" s="4" t="inlineStr">
        <is>
          <t>Property, plant and equipment, net</t>
        </is>
      </c>
      <c r="B9" s="5" t="n">
        <v>1249056</v>
      </c>
      <c r="C9" s="5" t="n">
        <v>1135631</v>
      </c>
    </row>
    <row r="10">
      <c r="A10" s="4" t="inlineStr">
        <is>
          <t>Investment in joint ventures</t>
        </is>
      </c>
      <c r="B10" s="5" t="n">
        <v>45262</v>
      </c>
      <c r="C10" s="5" t="n">
        <v>49651</v>
      </c>
    </row>
    <row r="11">
      <c r="A11" s="4" t="inlineStr">
        <is>
          <t>Amortizable intangible assets, net</t>
        </is>
      </c>
      <c r="B11" s="5" t="n">
        <v>57406</v>
      </c>
      <c r="C11" s="5" t="n">
        <v>47902</v>
      </c>
    </row>
    <row r="12">
      <c r="A12" s="4" t="inlineStr">
        <is>
          <t>Goodwill</t>
        </is>
      </c>
      <c r="B12" s="5" t="n">
        <v>33037</v>
      </c>
      <c r="C12" s="4" t="inlineStr">
        <is>
          <t xml:space="preserve"> </t>
        </is>
      </c>
    </row>
    <row r="13">
      <c r="A13" s="4" t="inlineStr">
        <is>
          <t>Operating lease right-of-use assets</t>
        </is>
      </c>
      <c r="B13" s="5" t="n">
        <v>12620</v>
      </c>
      <c r="C13" s="5" t="n">
        <v>9712</v>
      </c>
    </row>
    <row r="14">
      <c r="A14" s="4" t="inlineStr">
        <is>
          <t>Pension asset</t>
        </is>
      </c>
      <c r="B14" s="5" t="n">
        <v>3543</v>
      </c>
      <c r="C14" s="5" t="n">
        <v>4136</v>
      </c>
    </row>
    <row r="15">
      <c r="A15" s="4" t="inlineStr">
        <is>
          <t>Other long-term assets</t>
        </is>
      </c>
      <c r="B15" s="5" t="n">
        <v>46371</v>
      </c>
      <c r="C15" s="5" t="n">
        <v>38718</v>
      </c>
    </row>
    <row r="16">
      <c r="A16" s="4" t="inlineStr">
        <is>
          <t>Deferred income tax</t>
        </is>
      </c>
      <c r="B16" s="4" t="inlineStr">
        <is>
          <t xml:space="preserve"> </t>
        </is>
      </c>
      <c r="C16" s="5" t="n">
        <v>1177</v>
      </c>
    </row>
    <row r="17">
      <c r="A17" s="4" t="inlineStr">
        <is>
          <t>Total assets</t>
        </is>
      </c>
      <c r="B17" s="5" t="n">
        <v>2543983</v>
      </c>
      <c r="C17" s="5" t="n">
        <v>2351232</v>
      </c>
    </row>
    <row r="18">
      <c r="A18" s="3" t="inlineStr">
        <is>
          <t>Current liabilities</t>
        </is>
      </c>
      <c r="B18" s="4" t="inlineStr">
        <is>
          <t xml:space="preserve"> </t>
        </is>
      </c>
      <c r="C18" s="4" t="inlineStr">
        <is>
          <t xml:space="preserve"> </t>
        </is>
      </c>
    </row>
    <row r="19">
      <c r="A19" s="4" t="inlineStr">
        <is>
          <t>Accounts payable and other</t>
        </is>
      </c>
      <c r="B19" s="5" t="n">
        <v>322368</v>
      </c>
      <c r="C19" s="5" t="n">
        <v>282307</v>
      </c>
    </row>
    <row r="20">
      <c r="A20" s="4" t="inlineStr">
        <is>
          <t>Pension and other post-retirement benefit obligations</t>
        </is>
      </c>
      <c r="B20" s="5" t="n">
        <v>725</v>
      </c>
      <c r="C20" s="5" t="n">
        <v>817</v>
      </c>
    </row>
    <row r="21">
      <c r="A21" s="4" t="inlineStr">
        <is>
          <t>Total current liabilities</t>
        </is>
      </c>
      <c r="B21" s="5" t="n">
        <v>323093</v>
      </c>
      <c r="C21" s="5" t="n">
        <v>283124</v>
      </c>
    </row>
    <row r="22">
      <c r="A22" s="4" t="inlineStr">
        <is>
          <t>Long-term debt</t>
        </is>
      </c>
      <c r="B22" s="5" t="n">
        <v>1339086</v>
      </c>
      <c r="C22" s="5" t="n">
        <v>1237545</v>
      </c>
    </row>
    <row r="23">
      <c r="A23" s="4" t="inlineStr">
        <is>
          <t>Pension and other post-retirement benefit obligations</t>
        </is>
      </c>
      <c r="B23" s="5" t="n">
        <v>18126</v>
      </c>
      <c r="C23" s="5" t="n">
        <v>21252</v>
      </c>
    </row>
    <row r="24">
      <c r="A24" s="4" t="inlineStr">
        <is>
          <t>Operating lease liabilities</t>
        </is>
      </c>
      <c r="B24" s="5" t="n">
        <v>8306</v>
      </c>
      <c r="C24" s="5" t="n">
        <v>6574</v>
      </c>
    </row>
    <row r="25">
      <c r="A25" s="4" t="inlineStr">
        <is>
          <t>Other long-term liabilities</t>
        </is>
      </c>
      <c r="B25" s="5" t="n">
        <v>12163</v>
      </c>
      <c r="C25" s="5" t="n">
        <v>13590</v>
      </c>
    </row>
    <row r="26">
      <c r="A26" s="4" t="inlineStr">
        <is>
          <t>Deferred income tax</t>
        </is>
      </c>
      <c r="B26" s="5" t="n">
        <v>122860</v>
      </c>
      <c r="C26" s="5" t="n">
        <v>95123</v>
      </c>
    </row>
    <row r="27">
      <c r="A27" s="4" t="inlineStr">
        <is>
          <t>Total liabilities</t>
        </is>
      </c>
      <c r="B27" s="5" t="n">
        <v>1823634</v>
      </c>
      <c r="C27" s="5" t="n">
        <v>1657208</v>
      </c>
    </row>
    <row r="28">
      <c r="A28" s="3" t="inlineStr">
        <is>
          <t>Shareholders’ equity</t>
        </is>
      </c>
      <c r="B28" s="4" t="inlineStr">
        <is>
          <t xml:space="preserve"> </t>
        </is>
      </c>
      <c r="C28" s="4" t="inlineStr">
        <is>
          <t xml:space="preserve"> </t>
        </is>
      </c>
    </row>
    <row r="29">
      <c r="A29" s="4" t="inlineStr">
        <is>
          <t>Common shares $1 par value; 200,000,000 authorized; 66,167,000 issued and outstanding (2021 – 66,037,000)</t>
        </is>
      </c>
      <c r="B29" s="5" t="n">
        <v>66132</v>
      </c>
      <c r="C29" s="5" t="n">
        <v>65988</v>
      </c>
    </row>
    <row r="30">
      <c r="A30" s="4" t="inlineStr">
        <is>
          <t>Additional paid-in capital</t>
        </is>
      </c>
      <c r="B30" s="5" t="n">
        <v>351438</v>
      </c>
      <c r="C30" s="5" t="n">
        <v>347902</v>
      </c>
    </row>
    <row r="31">
      <c r="A31" s="4" t="inlineStr">
        <is>
          <t>Retained earnings</t>
        </is>
      </c>
      <c r="B31" s="5" t="n">
        <v>583057</v>
      </c>
      <c r="C31" s="5" t="n">
        <v>370927</v>
      </c>
    </row>
    <row r="32">
      <c r="A32" s="4" t="inlineStr">
        <is>
          <t>Accumulated other comprehensive loss</t>
        </is>
      </c>
      <c r="B32" s="5" t="n">
        <v>-280278</v>
      </c>
      <c r="C32" s="5" t="n">
        <v>-90793</v>
      </c>
    </row>
    <row r="33">
      <c r="A33" s="4" t="inlineStr">
        <is>
          <t>Total shareholders’ equity</t>
        </is>
      </c>
      <c r="B33" s="5" t="n">
        <v>720349</v>
      </c>
      <c r="C33" s="5" t="n">
        <v>694024</v>
      </c>
    </row>
    <row r="34">
      <c r="A34" s="4" t="inlineStr">
        <is>
          <t>Total liabilities and shareholders’ equity</t>
        </is>
      </c>
      <c r="B34" s="5" t="n">
        <v>2543983</v>
      </c>
      <c r="C34" s="5" t="n">
        <v>2351232</v>
      </c>
    </row>
    <row r="35">
      <c r="A35" s="4" t="inlineStr">
        <is>
          <t>Commitments and contingencies (Note 16)</t>
        </is>
      </c>
      <c r="B35" s="4" t="inlineStr">
        <is>
          <t xml:space="preserve"> </t>
        </is>
      </c>
      <c r="C3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Holzindustrie Torgau KG ("HIT") - Schedule of Unaudited Pro Forma Information (Details) - Holzindustrie Torgau KG (“HI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612070</v>
      </c>
      <c r="C4" s="6" t="n">
        <v>549641</v>
      </c>
      <c r="D4" s="6" t="n">
        <v>1949215</v>
      </c>
      <c r="E4" s="6" t="n">
        <v>1482063</v>
      </c>
    </row>
    <row r="5">
      <c r="A5" s="4" t="inlineStr">
        <is>
          <t>Net income</t>
        </is>
      </c>
      <c r="B5" s="6" t="n">
        <v>83237</v>
      </c>
      <c r="C5" s="6" t="n">
        <v>90331</v>
      </c>
      <c r="D5" s="6" t="n">
        <v>276485</v>
      </c>
      <c r="E5" s="6" t="n">
        <v>12229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Interruption Insurance - Additional Information (Details) - 1 months ended Sep. 30, 2022 - Cost of Sales, Excluding Depreciation and Amortization $ in Thousands, € in Millions</t>
        </is>
      </c>
      <c r="B1" s="2" t="inlineStr">
        <is>
          <t>USD ($)</t>
        </is>
      </c>
      <c r="C1" s="2" t="inlineStr">
        <is>
          <t>EUR (€)</t>
        </is>
      </c>
    </row>
    <row r="2">
      <c r="A2" s="3" t="inlineStr">
        <is>
          <t>Unusual Or Infrequent Item [Line Items]</t>
        </is>
      </c>
      <c r="B2" s="4" t="inlineStr">
        <is>
          <t xml:space="preserve"> </t>
        </is>
      </c>
      <c r="C2" s="4" t="inlineStr">
        <is>
          <t xml:space="preserve"> </t>
        </is>
      </c>
    </row>
    <row r="3">
      <c r="A3" s="4" t="inlineStr">
        <is>
          <t>Initial nonrefundable payment</t>
        </is>
      </c>
      <c r="B3" s="6" t="n">
        <v>1981</v>
      </c>
      <c r="C3" s="11" t="n">
        <v>2</v>
      </c>
    </row>
    <row r="4">
      <c r="A4" s="4" t="inlineStr">
        <is>
          <t>Proceeds from property insurance</t>
        </is>
      </c>
      <c r="B4" s="6" t="n">
        <v>1164</v>
      </c>
      <c r="C4" s="12" t="n">
        <v>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Term Deposit - Additional Information (Details) - USD ($) $ in Thousands</t>
        </is>
      </c>
      <c r="B1" s="2" t="inlineStr">
        <is>
          <t>Apr. 04, 2022</t>
        </is>
      </c>
      <c r="C1" s="2" t="inlineStr">
        <is>
          <t>Sep. 30, 2022</t>
        </is>
      </c>
    </row>
    <row r="2">
      <c r="A2" s="3" t="inlineStr">
        <is>
          <t>Deposit Assets Disclosure [Abstract]</t>
        </is>
      </c>
      <c r="B2" s="4" t="inlineStr">
        <is>
          <t xml:space="preserve"> </t>
        </is>
      </c>
      <c r="C2" s="4" t="inlineStr">
        <is>
          <t xml:space="preserve"> </t>
        </is>
      </c>
    </row>
    <row r="3">
      <c r="A3" s="4" t="inlineStr">
        <is>
          <t>Term deposit</t>
        </is>
      </c>
      <c r="B3" s="6" t="n">
        <v>75000</v>
      </c>
      <c r="C3" s="6" t="n">
        <v>75000</v>
      </c>
    </row>
    <row r="4">
      <c r="A4" s="4" t="inlineStr">
        <is>
          <t>Term deposit annual interest rate</t>
        </is>
      </c>
      <c r="B4" s="13" t="n">
        <v>0.0138</v>
      </c>
      <c r="C4" s="4" t="inlineStr">
        <is>
          <t xml:space="preserve"> </t>
        </is>
      </c>
    </row>
    <row r="5">
      <c r="A5" s="4" t="inlineStr">
        <is>
          <t>Term deposit maturity date</t>
        </is>
      </c>
      <c r="B5" s="4" t="inlineStr">
        <is>
          <t>Oct.  04,  2022</t>
        </is>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Sep. 30, 2022</t>
        </is>
      </c>
      <c r="C1" s="2" t="inlineStr">
        <is>
          <t>Dec. 31, 2021</t>
        </is>
      </c>
    </row>
    <row r="2">
      <c r="A2" s="3" t="inlineStr">
        <is>
          <t>Inventory Net [Abstract]</t>
        </is>
      </c>
      <c r="B2" s="4" t="inlineStr">
        <is>
          <t xml:space="preserve"> </t>
        </is>
      </c>
      <c r="C2" s="4" t="inlineStr">
        <is>
          <t xml:space="preserve"> </t>
        </is>
      </c>
    </row>
    <row r="3">
      <c r="A3" s="4" t="inlineStr">
        <is>
          <t>Raw materials</t>
        </is>
      </c>
      <c r="B3" s="6" t="n">
        <v>136833</v>
      </c>
      <c r="C3" s="6" t="n">
        <v>106434</v>
      </c>
    </row>
    <row r="4">
      <c r="A4" s="4" t="inlineStr">
        <is>
          <t>Finished goods</t>
        </is>
      </c>
      <c r="B4" s="5" t="n">
        <v>133324</v>
      </c>
      <c r="C4" s="5" t="n">
        <v>140829</v>
      </c>
    </row>
    <row r="5">
      <c r="A5" s="4" t="inlineStr">
        <is>
          <t>Spare parts and other</t>
        </is>
      </c>
      <c r="B5" s="5" t="n">
        <v>115804</v>
      </c>
      <c r="C5" s="5" t="n">
        <v>109468</v>
      </c>
    </row>
    <row r="6">
      <c r="A6" s="4" t="inlineStr">
        <is>
          <t>Inventories</t>
        </is>
      </c>
      <c r="B6" s="6" t="n">
        <v>385961</v>
      </c>
      <c r="C6" s="6" t="n">
        <v>3567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Accounts Payable and Other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Trade payables</t>
        </is>
      </c>
      <c r="B3" s="6" t="n">
        <v>87064</v>
      </c>
      <c r="C3" s="6" t="n">
        <v>58451</v>
      </c>
    </row>
    <row r="4">
      <c r="A4" s="4" t="inlineStr">
        <is>
          <t>Accrued expenses</t>
        </is>
      </c>
      <c r="B4" s="5" t="n">
        <v>86874</v>
      </c>
      <c r="C4" s="5" t="n">
        <v>76409</v>
      </c>
    </row>
    <row r="5">
      <c r="A5" s="4" t="inlineStr">
        <is>
          <t>Interest payable</t>
        </is>
      </c>
      <c r="B5" s="5" t="n">
        <v>11220</v>
      </c>
      <c r="C5" s="5" t="n">
        <v>26506</v>
      </c>
    </row>
    <row r="6">
      <c r="A6" s="4" t="inlineStr">
        <is>
          <t>Income tax payable</t>
        </is>
      </c>
      <c r="B6" s="5" t="n">
        <v>77423</v>
      </c>
      <c r="C6" s="5" t="n">
        <v>56241</v>
      </c>
    </row>
    <row r="7">
      <c r="A7" s="4" t="inlineStr">
        <is>
          <t>Payroll-related accruals</t>
        </is>
      </c>
      <c r="B7" s="5" t="n">
        <v>26763</v>
      </c>
      <c r="C7" s="5" t="n">
        <v>20707</v>
      </c>
    </row>
    <row r="8">
      <c r="A8" s="4" t="inlineStr">
        <is>
          <t>Wastewater fee</t>
        </is>
      </c>
      <c r="B8" s="5" t="n">
        <v>7406</v>
      </c>
      <c r="C8" s="5" t="n">
        <v>19248</v>
      </c>
    </row>
    <row r="9">
      <c r="A9" s="4" t="inlineStr">
        <is>
          <t>Finance lease liability</t>
        </is>
      </c>
      <c r="B9" s="5" t="n">
        <v>6830</v>
      </c>
      <c r="C9" s="5" t="n">
        <v>8467</v>
      </c>
    </row>
    <row r="10">
      <c r="A10" s="4" t="inlineStr">
        <is>
          <t>Operating lease liability</t>
        </is>
      </c>
      <c r="B10" s="5" t="n">
        <v>4365</v>
      </c>
      <c r="C10" s="5" t="n">
        <v>3192</v>
      </c>
    </row>
    <row r="11">
      <c r="A11" s="4" t="inlineStr">
        <is>
          <t>Government grants</t>
        </is>
      </c>
      <c r="B11" s="5" t="n">
        <v>2599</v>
      </c>
      <c r="C11" s="5" t="n">
        <v>7302</v>
      </c>
    </row>
    <row r="12">
      <c r="A12" s="4" t="inlineStr">
        <is>
          <t>Other</t>
        </is>
      </c>
      <c r="B12" s="5" t="n">
        <v>11824</v>
      </c>
      <c r="C12" s="5" t="n">
        <v>5784</v>
      </c>
    </row>
    <row r="13">
      <c r="A13" s="4" t="inlineStr">
        <is>
          <t>Accounts payable and other</t>
        </is>
      </c>
      <c r="B13" s="6" t="n">
        <v>322368</v>
      </c>
      <c r="C13" s="6" t="n">
        <v>2823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Schedule of Debt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Long-term debt and finance lease obligations, gross</t>
        </is>
      </c>
      <c r="B4" s="6" t="n">
        <v>1359888</v>
      </c>
      <c r="C4" s="6" t="n">
        <v>1261915</v>
      </c>
    </row>
    <row r="5">
      <c r="A5" s="4" t="inlineStr">
        <is>
          <t>Less: unamortized senior note issuance costs</t>
        </is>
      </c>
      <c r="B5" s="5" t="n">
        <v>-13972</v>
      </c>
      <c r="C5" s="5" t="n">
        <v>-15903</v>
      </c>
    </row>
    <row r="6">
      <c r="A6" s="4" t="inlineStr">
        <is>
          <t>Less: finance lease liability due within one year</t>
        </is>
      </c>
      <c r="B6" s="5" t="n">
        <v>-6830</v>
      </c>
      <c r="C6" s="5" t="n">
        <v>-8467</v>
      </c>
    </row>
    <row r="7">
      <c r="A7" s="4" t="inlineStr">
        <is>
          <t>Long-term debt, net</t>
        </is>
      </c>
      <c r="B7" s="6" t="n">
        <v>1339086</v>
      </c>
      <c r="C7" s="5" t="n">
        <v>1237545</v>
      </c>
    </row>
    <row r="8">
      <c r="A8" s="4" t="inlineStr">
        <is>
          <t>5.500%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t>
        </is>
      </c>
      <c r="B10" s="4" t="inlineStr">
        <is>
          <t>2026</t>
        </is>
      </c>
      <c r="C10" s="4" t="inlineStr">
        <is>
          <t xml:space="preserve"> </t>
        </is>
      </c>
    </row>
    <row r="11">
      <c r="A11" s="4" t="inlineStr">
        <is>
          <t>Long-term debt and finance lease obligations, gross</t>
        </is>
      </c>
      <c r="B11" s="6" t="n">
        <v>300000</v>
      </c>
      <c r="C11" s="5" t="n">
        <v>300000</v>
      </c>
    </row>
    <row r="12">
      <c r="A12" s="4" t="inlineStr">
        <is>
          <t>5.125%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t>
        </is>
      </c>
      <c r="B14" s="4" t="inlineStr">
        <is>
          <t>2029</t>
        </is>
      </c>
      <c r="C14" s="4" t="inlineStr">
        <is>
          <t xml:space="preserve"> </t>
        </is>
      </c>
    </row>
    <row r="15">
      <c r="A15" s="4" t="inlineStr">
        <is>
          <t>Long-term debt and finance lease obligations, gross</t>
        </is>
      </c>
      <c r="B15" s="6" t="n">
        <v>875000</v>
      </c>
      <c r="C15" s="5" t="n">
        <v>875000</v>
      </c>
    </row>
    <row r="16">
      <c r="A16" s="4" t="inlineStr">
        <is>
          <t>German Joint RCF - EUR 300 Millio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turity</t>
        </is>
      </c>
      <c r="B18" s="4" t="inlineStr">
        <is>
          <t>2027</t>
        </is>
      </c>
      <c r="C18" s="4" t="inlineStr">
        <is>
          <t xml:space="preserve"> </t>
        </is>
      </c>
    </row>
    <row r="19">
      <c r="A19" s="4" t="inlineStr">
        <is>
          <t>Long-term debt and finance lease obligations, gross</t>
        </is>
      </c>
      <c r="B19" s="6" t="n">
        <v>97480</v>
      </c>
      <c r="C19" s="5" t="n">
        <v>0</v>
      </c>
    </row>
    <row r="20">
      <c r="A20" s="4" t="inlineStr">
        <is>
          <t>Canadian Joint RCF - C$160 Millio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turity</t>
        </is>
      </c>
      <c r="B22" s="4" t="inlineStr">
        <is>
          <t>2027</t>
        </is>
      </c>
      <c r="C22" s="4" t="inlineStr">
        <is>
          <t xml:space="preserve"> </t>
        </is>
      </c>
    </row>
    <row r="23">
      <c r="A23" s="4" t="inlineStr">
        <is>
          <t>Long-term debt and finance lease obligations, gross</t>
        </is>
      </c>
      <c r="B23" s="6" t="n">
        <v>38666</v>
      </c>
      <c r="C23" s="5" t="n">
        <v>0</v>
      </c>
    </row>
    <row r="24">
      <c r="A24" s="4" t="inlineStr">
        <is>
          <t>Peace River Credit Facility - C$60 Millio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and finance lease obligations, gross</t>
        </is>
      </c>
      <c r="B26" s="5" t="n">
        <v>0</v>
      </c>
      <c r="C26" s="5" t="n">
        <v>22874</v>
      </c>
    </row>
    <row r="27">
      <c r="A27" s="4" t="inlineStr">
        <is>
          <t>Celgar Credit Facility - C$60.0 Millio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and finance lease obligations, gross</t>
        </is>
      </c>
      <c r="B29" s="5" t="n">
        <v>0</v>
      </c>
      <c r="C29" s="5" t="n">
        <v>0</v>
      </c>
    </row>
    <row r="30">
      <c r="A30" s="4" t="inlineStr">
        <is>
          <t>Rosenthal Credit Facility - EUR 2.6 Million</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and finance lease obligations, gross</t>
        </is>
      </c>
      <c r="B32" s="5" t="n">
        <v>0</v>
      </c>
      <c r="C32" s="5" t="n">
        <v>0</v>
      </c>
    </row>
    <row r="33">
      <c r="A33" s="4" t="inlineStr">
        <is>
          <t>Finance Lease Liabilit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and finance lease obligations, gross</t>
        </is>
      </c>
      <c r="B35" s="6" t="n">
        <v>48742</v>
      </c>
      <c r="C35" s="6" t="n">
        <v>6404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5" customWidth="1" min="5" max="5"/>
    <col width="22" customWidth="1" min="6" max="6"/>
    <col width="22" customWidth="1" min="7" max="7"/>
    <col width="22" customWidth="1" min="8" max="8"/>
    <col width="22" customWidth="1" min="9" max="9"/>
  </cols>
  <sheetData>
    <row r="1">
      <c r="A1" s="1" t="inlineStr">
        <is>
          <t>Debt - Schedule of Debt (Parenthetical) (Details)</t>
        </is>
      </c>
      <c r="B1" s="2" t="inlineStr">
        <is>
          <t>1 Months Ended</t>
        </is>
      </c>
      <c r="C1" s="2" t="inlineStr">
        <is>
          <t>3 Months Ended</t>
        </is>
      </c>
      <c r="E1" s="2" t="inlineStr">
        <is>
          <t>9 Months Ended</t>
        </is>
      </c>
    </row>
    <row r="2">
      <c r="B2" s="2" t="inlineStr">
        <is>
          <t>Jan. 31, 2021 USD ($)</t>
        </is>
      </c>
      <c r="C2" s="2" t="inlineStr">
        <is>
          <t>Sep. 30, 2022 USD ($)</t>
        </is>
      </c>
      <c r="D2" s="2" t="inlineStr">
        <is>
          <t>Sep. 30, 2021 USD ($)</t>
        </is>
      </c>
      <c r="E2" s="2" t="inlineStr">
        <is>
          <t>Sep. 30, 2022 USD ($)</t>
        </is>
      </c>
      <c r="F2" s="2" t="inlineStr">
        <is>
          <t>Sep. 30, 2021 USD ($)</t>
        </is>
      </c>
      <c r="G2" s="2" t="inlineStr">
        <is>
          <t>Sep. 30, 2022 EUR (€)</t>
        </is>
      </c>
      <c r="H2" s="2" t="inlineStr">
        <is>
          <t>Sep. 30, 2022 CA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6" t="n">
        <v>1339086000</v>
      </c>
      <c r="D4" s="4" t="inlineStr">
        <is>
          <t xml:space="preserve"> </t>
        </is>
      </c>
      <c r="E4" s="6" t="n">
        <v>1339086000</v>
      </c>
      <c r="F4" s="4" t="inlineStr">
        <is>
          <t xml:space="preserve"> </t>
        </is>
      </c>
      <c r="G4" s="4" t="inlineStr">
        <is>
          <t xml:space="preserve"> </t>
        </is>
      </c>
      <c r="H4" s="4" t="inlineStr">
        <is>
          <t xml:space="preserve"> </t>
        </is>
      </c>
      <c r="I4" s="6" t="n">
        <v>1237545000</v>
      </c>
    </row>
    <row r="5">
      <c r="A5" s="4" t="inlineStr">
        <is>
          <t>Loss on early extinguishment of of debt</t>
        </is>
      </c>
      <c r="B5" s="4" t="inlineStr">
        <is>
          <t xml:space="preserve"> </t>
        </is>
      </c>
      <c r="C5" s="5" t="n">
        <v>0</v>
      </c>
      <c r="D5" s="6" t="n">
        <v>0</v>
      </c>
      <c r="E5" s="5" t="n">
        <v>0</v>
      </c>
      <c r="F5" s="6" t="n">
        <v>30368000</v>
      </c>
      <c r="G5" s="4" t="inlineStr">
        <is>
          <t xml:space="preserve"> </t>
        </is>
      </c>
      <c r="H5" s="4" t="inlineStr">
        <is>
          <t xml:space="preserve"> </t>
        </is>
      </c>
      <c r="I5" s="4" t="inlineStr">
        <is>
          <t xml:space="preserve"> </t>
        </is>
      </c>
    </row>
    <row r="6">
      <c r="A6" s="4" t="inlineStr">
        <is>
          <t>Long-term Debt</t>
        </is>
      </c>
      <c r="B6" s="4" t="inlineStr">
        <is>
          <t xml:space="preserve"> </t>
        </is>
      </c>
      <c r="C6" s="6" t="n">
        <v>1311146000</v>
      </c>
      <c r="D6" s="4" t="inlineStr">
        <is>
          <t xml:space="preserve"> </t>
        </is>
      </c>
      <c r="E6" s="6" t="n">
        <v>1311146000</v>
      </c>
      <c r="F6" s="4" t="inlineStr">
        <is>
          <t xml:space="preserve"> </t>
        </is>
      </c>
      <c r="G6" s="4" t="inlineStr">
        <is>
          <t xml:space="preserve"> </t>
        </is>
      </c>
      <c r="H6" s="4" t="inlineStr">
        <is>
          <t xml:space="preserve"> </t>
        </is>
      </c>
      <c r="I6" s="4" t="inlineStr">
        <is>
          <t xml:space="preserve"> </t>
        </is>
      </c>
    </row>
    <row r="7">
      <c r="A7" s="4" t="inlineStr">
        <is>
          <t>Senior Notes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nior Notes, redemption notice days</t>
        </is>
      </c>
      <c r="B9" s="4" t="inlineStr">
        <is>
          <t xml:space="preserve"> </t>
        </is>
      </c>
      <c r="C9" s="4" t="inlineStr">
        <is>
          <t xml:space="preserve"> </t>
        </is>
      </c>
      <c r="D9" s="4" t="inlineStr">
        <is>
          <t xml:space="preserve"> </t>
        </is>
      </c>
      <c r="E9" s="4" t="inlineStr">
        <is>
          <t>10 days</t>
        </is>
      </c>
      <c r="F9" s="4" t="inlineStr">
        <is>
          <t xml:space="preserve"> </t>
        </is>
      </c>
      <c r="G9" s="4" t="inlineStr">
        <is>
          <t xml:space="preserve"> </t>
        </is>
      </c>
      <c r="H9" s="4" t="inlineStr">
        <is>
          <t xml:space="preserve"> </t>
        </is>
      </c>
      <c r="I9" s="4" t="inlineStr">
        <is>
          <t xml:space="preserve"> </t>
        </is>
      </c>
    </row>
    <row r="10">
      <c r="A10" s="4" t="inlineStr">
        <is>
          <t>Senior Notes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Notes, redemption notice days</t>
        </is>
      </c>
      <c r="B12" s="4" t="inlineStr">
        <is>
          <t xml:space="preserve"> </t>
        </is>
      </c>
      <c r="C12" s="4" t="inlineStr">
        <is>
          <t xml:space="preserve"> </t>
        </is>
      </c>
      <c r="D12" s="4" t="inlineStr">
        <is>
          <t xml:space="preserve"> </t>
        </is>
      </c>
      <c r="E12" s="4" t="inlineStr">
        <is>
          <t>60 days</t>
        </is>
      </c>
      <c r="F12" s="4" t="inlineStr">
        <is>
          <t xml:space="preserve"> </t>
        </is>
      </c>
      <c r="G12" s="4" t="inlineStr">
        <is>
          <t xml:space="preserve"> </t>
        </is>
      </c>
      <c r="H12" s="4" t="inlineStr">
        <is>
          <t xml:space="preserve"> </t>
        </is>
      </c>
      <c r="I12" s="4" t="inlineStr">
        <is>
          <t xml:space="preserve"> </t>
        </is>
      </c>
    </row>
    <row r="13">
      <c r="A13" s="4" t="inlineStr">
        <is>
          <t>2026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terest rate</t>
        </is>
      </c>
      <c r="B15" s="4" t="inlineStr">
        <is>
          <t xml:space="preserve"> </t>
        </is>
      </c>
      <c r="C15" s="13" t="n">
        <v>0.055</v>
      </c>
      <c r="D15" s="4" t="inlineStr">
        <is>
          <t xml:space="preserve"> </t>
        </is>
      </c>
      <c r="E15" s="13" t="n">
        <v>0.055</v>
      </c>
      <c r="F15" s="4" t="inlineStr">
        <is>
          <t xml:space="preserve"> </t>
        </is>
      </c>
      <c r="G15" s="13" t="n">
        <v>0.055</v>
      </c>
      <c r="H15" s="13" t="n">
        <v>0.055</v>
      </c>
      <c r="I15" s="4" t="inlineStr">
        <is>
          <t xml:space="preserve"> </t>
        </is>
      </c>
    </row>
    <row r="16">
      <c r="A16" s="4" t="inlineStr">
        <is>
          <t>Debt, maturity date</t>
        </is>
      </c>
      <c r="B16" s="4" t="inlineStr">
        <is>
          <t xml:space="preserve"> </t>
        </is>
      </c>
      <c r="C16" s="4" t="inlineStr">
        <is>
          <t xml:space="preserve"> </t>
        </is>
      </c>
      <c r="D16" s="4" t="inlineStr">
        <is>
          <t xml:space="preserve"> </t>
        </is>
      </c>
      <c r="E16" s="4" t="inlineStr">
        <is>
          <t>Jan. 15,  2026</t>
        </is>
      </c>
      <c r="F16" s="4" t="inlineStr">
        <is>
          <t xml:space="preserve"> </t>
        </is>
      </c>
      <c r="G16" s="4" t="inlineStr">
        <is>
          <t xml:space="preserve"> </t>
        </is>
      </c>
      <c r="H16" s="4" t="inlineStr">
        <is>
          <t xml:space="preserve"> </t>
        </is>
      </c>
      <c r="I16" s="4" t="inlineStr">
        <is>
          <t xml:space="preserve"> </t>
        </is>
      </c>
    </row>
    <row r="17">
      <c r="A17" s="4" t="inlineStr">
        <is>
          <t>2029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terest rate</t>
        </is>
      </c>
      <c r="B19" s="14" t="n">
        <v>0.05125</v>
      </c>
      <c r="C19" s="14" t="n">
        <v>0.05125</v>
      </c>
      <c r="D19" s="4" t="inlineStr">
        <is>
          <t xml:space="preserve"> </t>
        </is>
      </c>
      <c r="E19" s="14" t="n">
        <v>0.05125</v>
      </c>
      <c r="F19" s="4" t="inlineStr">
        <is>
          <t xml:space="preserve"> </t>
        </is>
      </c>
      <c r="G19" s="14" t="n">
        <v>0.05125</v>
      </c>
      <c r="H19" s="14" t="n">
        <v>0.05125</v>
      </c>
      <c r="I19" s="4" t="inlineStr">
        <is>
          <t xml:space="preserve"> </t>
        </is>
      </c>
    </row>
    <row r="20">
      <c r="A20" s="4" t="inlineStr">
        <is>
          <t>Debt, face amount</t>
        </is>
      </c>
      <c r="B20" s="6" t="n">
        <v>87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maturity date</t>
        </is>
      </c>
      <c r="B21" s="4" t="inlineStr">
        <is>
          <t>Feb.  01,  2029</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t>
        </is>
      </c>
      <c r="B22" s="6" t="n">
        <v>860517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on early extinguishment of of debt</t>
        </is>
      </c>
      <c r="B23" s="6" t="n">
        <v>3036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nadian Joint RCF - C$160 Mill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terest rate</t>
        </is>
      </c>
      <c r="B26" s="4" t="inlineStr">
        <is>
          <t xml:space="preserve"> </t>
        </is>
      </c>
      <c r="C26" s="14" t="n">
        <v>0.04995</v>
      </c>
      <c r="D26" s="4" t="inlineStr">
        <is>
          <t xml:space="preserve"> </t>
        </is>
      </c>
      <c r="E26" s="14" t="n">
        <v>0.04995</v>
      </c>
      <c r="F26" s="4" t="inlineStr">
        <is>
          <t xml:space="preserve"> </t>
        </is>
      </c>
      <c r="G26" s="14" t="n">
        <v>0.04995</v>
      </c>
      <c r="H26" s="14" t="n">
        <v>0.04995</v>
      </c>
      <c r="I26" s="4" t="inlineStr">
        <is>
          <t xml:space="preserve"> </t>
        </is>
      </c>
    </row>
    <row r="27">
      <c r="A27" s="4" t="inlineStr">
        <is>
          <t>Line of credit,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60000000</v>
      </c>
      <c r="I27" s="4" t="inlineStr">
        <is>
          <t xml:space="preserve"> </t>
        </is>
      </c>
    </row>
    <row r="28">
      <c r="A28" s="4" t="inlineStr">
        <is>
          <t>Long-term Debt</t>
        </is>
      </c>
      <c r="B28" s="4" t="inlineStr">
        <is>
          <t xml:space="preserve"> </t>
        </is>
      </c>
      <c r="C28" s="6" t="n">
        <v>38666000</v>
      </c>
      <c r="D28" s="4" t="inlineStr">
        <is>
          <t xml:space="preserve"> </t>
        </is>
      </c>
      <c r="E28" s="6" t="n">
        <v>38666000</v>
      </c>
      <c r="F28" s="4" t="inlineStr">
        <is>
          <t xml:space="preserve"> </t>
        </is>
      </c>
      <c r="G28" s="4" t="inlineStr">
        <is>
          <t xml:space="preserve"> </t>
        </is>
      </c>
      <c r="H28" s="5" t="n">
        <v>53000000</v>
      </c>
      <c r="I28" s="4" t="inlineStr">
        <is>
          <t xml:space="preserve"> </t>
        </is>
      </c>
    </row>
    <row r="29">
      <c r="A29" s="4" t="inlineStr">
        <is>
          <t>Line of credit facility, remaining borrowing capacity</t>
        </is>
      </c>
      <c r="B29" s="4" t="inlineStr">
        <is>
          <t xml:space="preserve"> </t>
        </is>
      </c>
      <c r="C29" s="5" t="n">
        <v>77104000</v>
      </c>
      <c r="D29" s="4" t="inlineStr">
        <is>
          <t xml:space="preserve"> </t>
        </is>
      </c>
      <c r="E29" s="5" t="n">
        <v>77104000</v>
      </c>
      <c r="F29" s="4" t="inlineStr">
        <is>
          <t xml:space="preserve"> </t>
        </is>
      </c>
      <c r="G29" s="4" t="inlineStr">
        <is>
          <t xml:space="preserve"> </t>
        </is>
      </c>
      <c r="H29" s="5" t="n">
        <v>105700000</v>
      </c>
      <c r="I29" s="4" t="inlineStr">
        <is>
          <t xml:space="preserve"> </t>
        </is>
      </c>
    </row>
    <row r="30">
      <c r="A30" s="4" t="inlineStr">
        <is>
          <t>Line of credit, letters of credit outstanding, amount</t>
        </is>
      </c>
      <c r="B30" s="4" t="inlineStr">
        <is>
          <t xml:space="preserve"> </t>
        </is>
      </c>
      <c r="C30" s="6" t="n">
        <v>958000</v>
      </c>
      <c r="D30" s="4" t="inlineStr">
        <is>
          <t xml:space="preserve"> </t>
        </is>
      </c>
      <c r="E30" s="6" t="n">
        <v>958000</v>
      </c>
      <c r="F30" s="4" t="inlineStr">
        <is>
          <t xml:space="preserve"> </t>
        </is>
      </c>
      <c r="G30" s="4" t="inlineStr">
        <is>
          <t xml:space="preserve"> </t>
        </is>
      </c>
      <c r="H30" s="6" t="n">
        <v>1300000</v>
      </c>
      <c r="I30" s="4" t="inlineStr">
        <is>
          <t xml:space="preserve"> </t>
        </is>
      </c>
    </row>
    <row r="31">
      <c r="A31" s="4" t="inlineStr">
        <is>
          <t>Canadian Joint RCF - C$160 Million | Canadian Dollar Borrowings Rate Option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description of variable basis spread</t>
        </is>
      </c>
      <c r="B33" s="4" t="inlineStr">
        <is>
          <t xml:space="preserve"> </t>
        </is>
      </c>
      <c r="C33" s="4" t="inlineStr">
        <is>
          <t xml:space="preserve"> </t>
        </is>
      </c>
      <c r="D33" s="4" t="inlineStr">
        <is>
          <t xml:space="preserve"> </t>
        </is>
      </c>
      <c r="E33" s="4" t="inlineStr">
        <is>
          <t>designated prime rate</t>
        </is>
      </c>
      <c r="F33" s="4" t="inlineStr">
        <is>
          <t xml:space="preserve"> </t>
        </is>
      </c>
      <c r="G33" s="4" t="inlineStr">
        <is>
          <t xml:space="preserve"> </t>
        </is>
      </c>
      <c r="H33" s="4" t="inlineStr">
        <is>
          <t xml:space="preserve"> </t>
        </is>
      </c>
      <c r="I33" s="4" t="inlineStr">
        <is>
          <t xml:space="preserve"> </t>
        </is>
      </c>
    </row>
    <row r="34">
      <c r="A34" s="4" t="inlineStr">
        <is>
          <t>Canadian Joint RCF - C$160 Million | Canadian Dollar Borrowings Rate Option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description of variable basis spread</t>
        </is>
      </c>
      <c r="B36" s="4" t="inlineStr">
        <is>
          <t xml:space="preserve"> </t>
        </is>
      </c>
      <c r="C36" s="4" t="inlineStr">
        <is>
          <t xml:space="preserve"> </t>
        </is>
      </c>
      <c r="D36" s="4" t="inlineStr">
        <is>
          <t xml:space="preserve"> </t>
        </is>
      </c>
      <c r="E36" s="4" t="inlineStr">
        <is>
          <t>banker’s acceptance</t>
        </is>
      </c>
      <c r="F36" s="4" t="inlineStr">
        <is>
          <t xml:space="preserve"> </t>
        </is>
      </c>
      <c r="G36" s="4" t="inlineStr">
        <is>
          <t xml:space="preserve"> </t>
        </is>
      </c>
      <c r="H36" s="4" t="inlineStr">
        <is>
          <t xml:space="preserve"> </t>
        </is>
      </c>
      <c r="I36" s="4" t="inlineStr">
        <is>
          <t xml:space="preserve"> </t>
        </is>
      </c>
    </row>
    <row r="37">
      <c r="A37" s="4" t="inlineStr">
        <is>
          <t>Canadian Joint RCF - C$160 Million | US Dollar Borrowings Rate Option 1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description of variable basis spread</t>
        </is>
      </c>
      <c r="B39" s="4" t="inlineStr">
        <is>
          <t xml:space="preserve"> </t>
        </is>
      </c>
      <c r="C39" s="4" t="inlineStr">
        <is>
          <t xml:space="preserve"> </t>
        </is>
      </c>
      <c r="D39" s="4" t="inlineStr">
        <is>
          <t xml:space="preserve"> </t>
        </is>
      </c>
      <c r="E39" s="4" t="inlineStr">
        <is>
          <t>federal funds rate</t>
        </is>
      </c>
      <c r="F39" s="4" t="inlineStr">
        <is>
          <t xml:space="preserve"> </t>
        </is>
      </c>
      <c r="G39" s="4" t="inlineStr">
        <is>
          <t xml:space="preserve"> </t>
        </is>
      </c>
      <c r="H39" s="4" t="inlineStr">
        <is>
          <t xml:space="preserve"> </t>
        </is>
      </c>
      <c r="I39" s="4" t="inlineStr">
        <is>
          <t xml:space="preserve"> </t>
        </is>
      </c>
    </row>
    <row r="40">
      <c r="A40" s="4" t="inlineStr">
        <is>
          <t>Debt, variable basis spread</t>
        </is>
      </c>
      <c r="B40" s="4" t="inlineStr">
        <is>
          <t xml:space="preserve"> </t>
        </is>
      </c>
      <c r="C40" s="4" t="inlineStr">
        <is>
          <t xml:space="preserve"> </t>
        </is>
      </c>
      <c r="D40" s="4" t="inlineStr">
        <is>
          <t xml:space="preserve"> </t>
        </is>
      </c>
      <c r="E40" s="13" t="n">
        <v>0.005</v>
      </c>
      <c r="F40" s="4" t="inlineStr">
        <is>
          <t xml:space="preserve"> </t>
        </is>
      </c>
      <c r="G40" s="4" t="inlineStr">
        <is>
          <t xml:space="preserve"> </t>
        </is>
      </c>
      <c r="H40" s="4" t="inlineStr">
        <is>
          <t xml:space="preserve"> </t>
        </is>
      </c>
      <c r="I40" s="4" t="inlineStr">
        <is>
          <t xml:space="preserve"> </t>
        </is>
      </c>
    </row>
    <row r="41">
      <c r="A41" s="4" t="inlineStr">
        <is>
          <t>Canadian Joint RCF - C$160 Million | US Dollar Borrowings Rate Option 1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description of variable basis spread</t>
        </is>
      </c>
      <c r="B43" s="4" t="inlineStr">
        <is>
          <t xml:space="preserve"> </t>
        </is>
      </c>
      <c r="C43" s="4" t="inlineStr">
        <is>
          <t xml:space="preserve"> </t>
        </is>
      </c>
      <c r="D43" s="4" t="inlineStr">
        <is>
          <t xml:space="preserve"> </t>
        </is>
      </c>
      <c r="E43" s="4" t="inlineStr">
        <is>
          <t>Adjusted Term SOFR for a one month tenor</t>
        </is>
      </c>
      <c r="F43" s="4" t="inlineStr">
        <is>
          <t xml:space="preserve"> </t>
        </is>
      </c>
      <c r="G43" s="4" t="inlineStr">
        <is>
          <t xml:space="preserve"> </t>
        </is>
      </c>
      <c r="H43" s="4" t="inlineStr">
        <is>
          <t xml:space="preserve"> </t>
        </is>
      </c>
      <c r="I43" s="4" t="inlineStr">
        <is>
          <t xml:space="preserve"> </t>
        </is>
      </c>
    </row>
    <row r="44">
      <c r="A44" s="4" t="inlineStr">
        <is>
          <t>Debt, variable basis spread</t>
        </is>
      </c>
      <c r="B44" s="4" t="inlineStr">
        <is>
          <t xml:space="preserve"> </t>
        </is>
      </c>
      <c r="C44" s="4" t="inlineStr">
        <is>
          <t xml:space="preserve"> </t>
        </is>
      </c>
      <c r="D44" s="4" t="inlineStr">
        <is>
          <t xml:space="preserve"> </t>
        </is>
      </c>
      <c r="E44" s="10" t="n">
        <v>0.01</v>
      </c>
      <c r="F44" s="4" t="inlineStr">
        <is>
          <t xml:space="preserve"> </t>
        </is>
      </c>
      <c r="G44" s="4" t="inlineStr">
        <is>
          <t xml:space="preserve"> </t>
        </is>
      </c>
      <c r="H44" s="4" t="inlineStr">
        <is>
          <t xml:space="preserve"> </t>
        </is>
      </c>
      <c r="I44" s="4" t="inlineStr">
        <is>
          <t xml:space="preserve"> </t>
        </is>
      </c>
    </row>
    <row r="45">
      <c r="A45" s="4" t="inlineStr">
        <is>
          <t>Canadian Joint RCF - C$160 Million | US Dollar Borrowings Rate Option 1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description of variable basis spread</t>
        </is>
      </c>
      <c r="B47" s="4" t="inlineStr">
        <is>
          <t xml:space="preserve"> </t>
        </is>
      </c>
      <c r="C47" s="4" t="inlineStr">
        <is>
          <t xml:space="preserve"> </t>
        </is>
      </c>
      <c r="D47" s="4" t="inlineStr">
        <is>
          <t xml:space="preserve"> </t>
        </is>
      </c>
      <c r="E47" s="4" t="inlineStr">
        <is>
          <t>bank’s applicable reference rate for U.S. dollar loans</t>
        </is>
      </c>
      <c r="F47" s="4" t="inlineStr">
        <is>
          <t xml:space="preserve"> </t>
        </is>
      </c>
      <c r="G47" s="4" t="inlineStr">
        <is>
          <t xml:space="preserve"> </t>
        </is>
      </c>
      <c r="H47" s="4" t="inlineStr">
        <is>
          <t xml:space="preserve"> </t>
        </is>
      </c>
      <c r="I47" s="4" t="inlineStr">
        <is>
          <t xml:space="preserve"> </t>
        </is>
      </c>
    </row>
    <row r="48">
      <c r="A48" s="4" t="inlineStr">
        <is>
          <t>Canadian Joint RCF - C$160 Million | US Dollar Borrowings Rate Option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description of variable basis spread</t>
        </is>
      </c>
      <c r="B50" s="4" t="inlineStr">
        <is>
          <t xml:space="preserve"> </t>
        </is>
      </c>
      <c r="C50" s="4" t="inlineStr">
        <is>
          <t xml:space="preserve"> </t>
        </is>
      </c>
      <c r="D50" s="4" t="inlineStr">
        <is>
          <t xml:space="preserve"> </t>
        </is>
      </c>
      <c r="E50" s="4" t="inlineStr">
        <is>
          <t>Adjusted Term SOFR</t>
        </is>
      </c>
      <c r="F50" s="4" t="inlineStr">
        <is>
          <t xml:space="preserve"> </t>
        </is>
      </c>
      <c r="G50" s="4" t="inlineStr">
        <is>
          <t xml:space="preserve"> </t>
        </is>
      </c>
      <c r="H50" s="4" t="inlineStr">
        <is>
          <t xml:space="preserve"> </t>
        </is>
      </c>
      <c r="I50" s="4" t="inlineStr">
        <is>
          <t xml:space="preserve"> </t>
        </is>
      </c>
    </row>
    <row r="51">
      <c r="A51" s="4" t="inlineStr">
        <is>
          <t>Canadian Joint RCF - C$160 Million | Minimum | Canadian Dollar Borrowings Rate Option 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variable basis spread</t>
        </is>
      </c>
      <c r="B53" s="4" t="inlineStr">
        <is>
          <t xml:space="preserve"> </t>
        </is>
      </c>
      <c r="C53" s="4" t="inlineStr">
        <is>
          <t xml:space="preserve"> </t>
        </is>
      </c>
      <c r="D53" s="4" t="inlineStr">
        <is>
          <t xml:space="preserve"> </t>
        </is>
      </c>
      <c r="E53" s="13" t="n">
        <v>0.012</v>
      </c>
      <c r="F53" s="4" t="inlineStr">
        <is>
          <t xml:space="preserve"> </t>
        </is>
      </c>
      <c r="G53" s="4" t="inlineStr">
        <is>
          <t xml:space="preserve"> </t>
        </is>
      </c>
      <c r="H53" s="4" t="inlineStr">
        <is>
          <t xml:space="preserve"> </t>
        </is>
      </c>
      <c r="I53" s="4" t="inlineStr">
        <is>
          <t xml:space="preserve"> </t>
        </is>
      </c>
    </row>
    <row r="54">
      <c r="A54" s="4" t="inlineStr">
        <is>
          <t>Canadian Joint RCF - C$160 Million | Minimum | US Dollar Borrowings Rate Option 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variable basis spread</t>
        </is>
      </c>
      <c r="B56" s="4" t="inlineStr">
        <is>
          <t xml:space="preserve"> </t>
        </is>
      </c>
      <c r="C56" s="4" t="inlineStr">
        <is>
          <t xml:space="preserve"> </t>
        </is>
      </c>
      <c r="D56" s="4" t="inlineStr">
        <is>
          <t xml:space="preserve"> </t>
        </is>
      </c>
      <c r="E56" s="13" t="n">
        <v>0.012</v>
      </c>
      <c r="F56" s="4" t="inlineStr">
        <is>
          <t xml:space="preserve"> </t>
        </is>
      </c>
      <c r="G56" s="4" t="inlineStr">
        <is>
          <t xml:space="preserve"> </t>
        </is>
      </c>
      <c r="H56" s="4" t="inlineStr">
        <is>
          <t xml:space="preserve"> </t>
        </is>
      </c>
      <c r="I56" s="4" t="inlineStr">
        <is>
          <t xml:space="preserve"> </t>
        </is>
      </c>
    </row>
    <row r="57">
      <c r="A57" s="4" t="inlineStr">
        <is>
          <t>Canadian Joint RCF - C$160 Million | Maximum | Canadian Dollar Borrowings Rate Option 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variable basis spread</t>
        </is>
      </c>
      <c r="B59" s="4" t="inlineStr">
        <is>
          <t xml:space="preserve"> </t>
        </is>
      </c>
      <c r="C59" s="4" t="inlineStr">
        <is>
          <t xml:space="preserve"> </t>
        </is>
      </c>
      <c r="D59" s="4" t="inlineStr">
        <is>
          <t xml:space="preserve"> </t>
        </is>
      </c>
      <c r="E59" s="13" t="n">
        <v>0.0145</v>
      </c>
      <c r="F59" s="4" t="inlineStr">
        <is>
          <t xml:space="preserve"> </t>
        </is>
      </c>
      <c r="G59" s="4" t="inlineStr">
        <is>
          <t xml:space="preserve"> </t>
        </is>
      </c>
      <c r="H59" s="4" t="inlineStr">
        <is>
          <t xml:space="preserve"> </t>
        </is>
      </c>
      <c r="I59" s="4" t="inlineStr">
        <is>
          <t xml:space="preserve"> </t>
        </is>
      </c>
    </row>
    <row r="60">
      <c r="A60" s="4" t="inlineStr">
        <is>
          <t>Canadian Joint RCF - C$160 Million | Maximum | US Dollar Borrowings Rate Option 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variable basis spread</t>
        </is>
      </c>
      <c r="B62" s="4" t="inlineStr">
        <is>
          <t xml:space="preserve"> </t>
        </is>
      </c>
      <c r="C62" s="4" t="inlineStr">
        <is>
          <t xml:space="preserve"> </t>
        </is>
      </c>
      <c r="D62" s="4" t="inlineStr">
        <is>
          <t xml:space="preserve"> </t>
        </is>
      </c>
      <c r="E62" s="13" t="n">
        <v>0.0145</v>
      </c>
      <c r="F62" s="4" t="inlineStr">
        <is>
          <t xml:space="preserve"> </t>
        </is>
      </c>
      <c r="G62" s="4" t="inlineStr">
        <is>
          <t xml:space="preserve"> </t>
        </is>
      </c>
      <c r="H62" s="4" t="inlineStr">
        <is>
          <t xml:space="preserve"> </t>
        </is>
      </c>
      <c r="I62" s="4" t="inlineStr">
        <is>
          <t xml:space="preserve"> </t>
        </is>
      </c>
    </row>
    <row r="63">
      <c r="A63" s="4" t="inlineStr">
        <is>
          <t>German Joint RCF - EUR 300 Mill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terest rate</t>
        </is>
      </c>
      <c r="B65" s="4" t="inlineStr">
        <is>
          <t xml:space="preserve"> </t>
        </is>
      </c>
      <c r="C65" s="14" t="n">
        <v>0.02022</v>
      </c>
      <c r="D65" s="4" t="inlineStr">
        <is>
          <t xml:space="preserve"> </t>
        </is>
      </c>
      <c r="E65" s="14" t="n">
        <v>0.02022</v>
      </c>
      <c r="F65" s="4" t="inlineStr">
        <is>
          <t xml:space="preserve"> </t>
        </is>
      </c>
      <c r="G65" s="14" t="n">
        <v>0.02022</v>
      </c>
      <c r="H65" s="14" t="n">
        <v>0.02022</v>
      </c>
      <c r="I65" s="4" t="inlineStr">
        <is>
          <t xml:space="preserve"> </t>
        </is>
      </c>
    </row>
    <row r="66">
      <c r="A66" s="4" t="inlineStr">
        <is>
          <t>Line of credit, maximum borrowing capacity | €</t>
        </is>
      </c>
      <c r="B66" s="4" t="inlineStr">
        <is>
          <t xml:space="preserve"> </t>
        </is>
      </c>
      <c r="C66" s="4" t="inlineStr">
        <is>
          <t xml:space="preserve"> </t>
        </is>
      </c>
      <c r="D66" s="4" t="inlineStr">
        <is>
          <t xml:space="preserve"> </t>
        </is>
      </c>
      <c r="E66" s="4" t="inlineStr">
        <is>
          <t xml:space="preserve"> </t>
        </is>
      </c>
      <c r="F66" s="4" t="inlineStr">
        <is>
          <t xml:space="preserve"> </t>
        </is>
      </c>
      <c r="G66" s="11" t="n">
        <v>300000000</v>
      </c>
      <c r="H66" s="4" t="inlineStr">
        <is>
          <t xml:space="preserve"> </t>
        </is>
      </c>
      <c r="I66" s="4" t="inlineStr">
        <is>
          <t xml:space="preserve"> </t>
        </is>
      </c>
    </row>
    <row r="67">
      <c r="A67" s="4" t="inlineStr">
        <is>
          <t>Debt, description of variable basis spread</t>
        </is>
      </c>
      <c r="B67" s="4" t="inlineStr">
        <is>
          <t xml:space="preserve"> </t>
        </is>
      </c>
      <c r="C67" s="4" t="inlineStr">
        <is>
          <t xml:space="preserve"> </t>
        </is>
      </c>
      <c r="D67" s="4" t="inlineStr">
        <is>
          <t xml:space="preserve"> </t>
        </is>
      </c>
      <c r="E67" s="4" t="inlineStr">
        <is>
          <t>Euribor</t>
        </is>
      </c>
      <c r="F67" s="4" t="inlineStr">
        <is>
          <t xml:space="preserve"> </t>
        </is>
      </c>
      <c r="G67" s="4" t="inlineStr">
        <is>
          <t xml:space="preserve"> </t>
        </is>
      </c>
      <c r="H67" s="4" t="inlineStr">
        <is>
          <t xml:space="preserve"> </t>
        </is>
      </c>
      <c r="I67" s="4" t="inlineStr">
        <is>
          <t xml:space="preserve"> </t>
        </is>
      </c>
    </row>
    <row r="68">
      <c r="A68" s="4" t="inlineStr">
        <is>
          <t>Long-term Debt</t>
        </is>
      </c>
      <c r="B68" s="4" t="inlineStr">
        <is>
          <t xml:space="preserve"> </t>
        </is>
      </c>
      <c r="C68" s="6" t="n">
        <v>97480000</v>
      </c>
      <c r="D68" s="4" t="inlineStr">
        <is>
          <t xml:space="preserve"> </t>
        </is>
      </c>
      <c r="E68" s="6" t="n">
        <v>97480000</v>
      </c>
      <c r="F68" s="4" t="inlineStr">
        <is>
          <t xml:space="preserve"> </t>
        </is>
      </c>
      <c r="G68" s="5" t="n">
        <v>100000000</v>
      </c>
      <c r="H68" s="4" t="inlineStr">
        <is>
          <t xml:space="preserve"> </t>
        </is>
      </c>
      <c r="I68" s="4" t="inlineStr">
        <is>
          <t xml:space="preserve"> </t>
        </is>
      </c>
    </row>
    <row r="69">
      <c r="A69" s="4" t="inlineStr">
        <is>
          <t>Debt, amount of debt supporting bank guarantees</t>
        </is>
      </c>
      <c r="B69" s="4" t="inlineStr">
        <is>
          <t xml:space="preserve"> </t>
        </is>
      </c>
      <c r="C69" s="5" t="n">
        <v>13191000</v>
      </c>
      <c r="D69" s="4" t="inlineStr">
        <is>
          <t xml:space="preserve"> </t>
        </is>
      </c>
      <c r="E69" s="5" t="n">
        <v>13191000</v>
      </c>
      <c r="F69" s="4" t="inlineStr">
        <is>
          <t xml:space="preserve"> </t>
        </is>
      </c>
      <c r="G69" s="5" t="n">
        <v>13500000</v>
      </c>
      <c r="H69" s="4" t="inlineStr">
        <is>
          <t xml:space="preserve"> </t>
        </is>
      </c>
      <c r="I69" s="4" t="inlineStr">
        <is>
          <t xml:space="preserve"> </t>
        </is>
      </c>
    </row>
    <row r="70">
      <c r="A70" s="4" t="inlineStr">
        <is>
          <t>Line of credit facility, remaining borrowing capacity</t>
        </is>
      </c>
      <c r="B70" s="4" t="inlineStr">
        <is>
          <t xml:space="preserve"> </t>
        </is>
      </c>
      <c r="C70" s="5" t="n">
        <v>181769000</v>
      </c>
      <c r="D70" s="4" t="inlineStr">
        <is>
          <t xml:space="preserve"> </t>
        </is>
      </c>
      <c r="E70" s="6" t="n">
        <v>181769000</v>
      </c>
      <c r="F70" s="4" t="inlineStr">
        <is>
          <t xml:space="preserve"> </t>
        </is>
      </c>
      <c r="G70" s="5" t="n">
        <v>186500000</v>
      </c>
      <c r="H70" s="4" t="inlineStr">
        <is>
          <t xml:space="preserve"> </t>
        </is>
      </c>
      <c r="I70" s="4" t="inlineStr">
        <is>
          <t xml:space="preserve"> </t>
        </is>
      </c>
    </row>
    <row r="71">
      <c r="A71" s="4" t="inlineStr">
        <is>
          <t>German Joint RCF - EUR 300 Million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variable basis spread</t>
        </is>
      </c>
      <c r="B73" s="4" t="inlineStr">
        <is>
          <t xml:space="preserve"> </t>
        </is>
      </c>
      <c r="C73" s="4" t="inlineStr">
        <is>
          <t xml:space="preserve"> </t>
        </is>
      </c>
      <c r="D73" s="4" t="inlineStr">
        <is>
          <t xml:space="preserve"> </t>
        </is>
      </c>
      <c r="E73" s="13" t="n">
        <v>0.013</v>
      </c>
      <c r="F73" s="4" t="inlineStr">
        <is>
          <t xml:space="preserve"> </t>
        </is>
      </c>
      <c r="G73" s="4" t="inlineStr">
        <is>
          <t xml:space="preserve"> </t>
        </is>
      </c>
      <c r="H73" s="4" t="inlineStr">
        <is>
          <t xml:space="preserve"> </t>
        </is>
      </c>
      <c r="I73" s="4" t="inlineStr">
        <is>
          <t xml:space="preserve"> </t>
        </is>
      </c>
    </row>
    <row r="74">
      <c r="A74" s="4" t="inlineStr">
        <is>
          <t>German Joint RCF - EUR 300 Million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variable basis spread</t>
        </is>
      </c>
      <c r="B76" s="4" t="inlineStr">
        <is>
          <t xml:space="preserve"> </t>
        </is>
      </c>
      <c r="C76" s="4" t="inlineStr">
        <is>
          <t xml:space="preserve"> </t>
        </is>
      </c>
      <c r="D76" s="4" t="inlineStr">
        <is>
          <t xml:space="preserve"> </t>
        </is>
      </c>
      <c r="E76" s="13" t="n">
        <v>0.0225</v>
      </c>
      <c r="F76" s="4" t="inlineStr">
        <is>
          <t xml:space="preserve"> </t>
        </is>
      </c>
      <c r="G76" s="4" t="inlineStr">
        <is>
          <t xml:space="preserve"> </t>
        </is>
      </c>
      <c r="H76" s="4" t="inlineStr">
        <is>
          <t xml:space="preserve"> </t>
        </is>
      </c>
      <c r="I76" s="4" t="inlineStr">
        <is>
          <t xml:space="preserve"> </t>
        </is>
      </c>
    </row>
    <row r="77">
      <c r="A77" s="4" t="inlineStr">
        <is>
          <t>Interest rate margin subject to upward or downward adjustments</t>
        </is>
      </c>
      <c r="B77" s="4" t="inlineStr">
        <is>
          <t xml:space="preserve"> </t>
        </is>
      </c>
      <c r="C77" s="4" t="inlineStr">
        <is>
          <t xml:space="preserve"> </t>
        </is>
      </c>
      <c r="D77" s="4" t="inlineStr">
        <is>
          <t xml:space="preserve"> </t>
        </is>
      </c>
      <c r="E77" s="13" t="n">
        <v>0.0005</v>
      </c>
      <c r="F77" s="4" t="inlineStr">
        <is>
          <t xml:space="preserve"> </t>
        </is>
      </c>
      <c r="G77" s="4" t="inlineStr">
        <is>
          <t xml:space="preserve"> </t>
        </is>
      </c>
      <c r="H77" s="4" t="inlineStr">
        <is>
          <t xml:space="preserve"> </t>
        </is>
      </c>
      <c r="I77" s="4" t="inlineStr">
        <is>
          <t xml:space="preserve"> </t>
        </is>
      </c>
    </row>
    <row r="78">
      <c r="A78" s="4" t="inlineStr">
        <is>
          <t>Peace River Credit Facility - C$60 Mill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ine of credit, 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60000000</v>
      </c>
      <c r="I80" s="4" t="inlineStr">
        <is>
          <t xml:space="preserve"> </t>
        </is>
      </c>
    </row>
    <row r="81">
      <c r="A81" s="4" t="inlineStr">
        <is>
          <t>Celgar Credit Facility - C$60.0 Mill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ine of credit, maximum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60000000</v>
      </c>
      <c r="I83" s="4" t="inlineStr">
        <is>
          <t xml:space="preserve"> </t>
        </is>
      </c>
    </row>
    <row r="84">
      <c r="A84" s="4" t="inlineStr">
        <is>
          <t>Rosenthal Credit Facility - EUR 2.6 Mill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Line of credit, maximum borrowing capacity | €</t>
        </is>
      </c>
      <c r="B86" s="4" t="inlineStr">
        <is>
          <t xml:space="preserve"> </t>
        </is>
      </c>
      <c r="C86" s="4" t="inlineStr">
        <is>
          <t xml:space="preserve"> </t>
        </is>
      </c>
      <c r="D86" s="4" t="inlineStr">
        <is>
          <t xml:space="preserve"> </t>
        </is>
      </c>
      <c r="E86" s="4" t="inlineStr">
        <is>
          <t xml:space="preserve"> </t>
        </is>
      </c>
      <c r="F86" s="4" t="inlineStr">
        <is>
          <t xml:space="preserve"> </t>
        </is>
      </c>
      <c r="G86" s="5" t="n">
        <v>2600000</v>
      </c>
      <c r="H86" s="4" t="inlineStr">
        <is>
          <t xml:space="preserve"> </t>
        </is>
      </c>
      <c r="I86" s="4" t="inlineStr">
        <is>
          <t xml:space="preserve"> </t>
        </is>
      </c>
    </row>
    <row r="87">
      <c r="A87" s="4" t="inlineStr">
        <is>
          <t>Debt, description of variable basis spread</t>
        </is>
      </c>
      <c r="B87" s="4" t="inlineStr">
        <is>
          <t xml:space="preserve"> </t>
        </is>
      </c>
      <c r="C87" s="4" t="inlineStr">
        <is>
          <t xml:space="preserve"> </t>
        </is>
      </c>
      <c r="D87" s="4" t="inlineStr">
        <is>
          <t xml:space="preserve"> </t>
        </is>
      </c>
      <c r="E87" s="4" t="inlineStr">
        <is>
          <t>three-month Euribor</t>
        </is>
      </c>
      <c r="F87" s="4" t="inlineStr">
        <is>
          <t xml:space="preserve"> </t>
        </is>
      </c>
      <c r="G87" s="4" t="inlineStr">
        <is>
          <t xml:space="preserve"> </t>
        </is>
      </c>
      <c r="H87" s="4" t="inlineStr">
        <is>
          <t xml:space="preserve"> </t>
        </is>
      </c>
      <c r="I87" s="4" t="inlineStr">
        <is>
          <t xml:space="preserve"> </t>
        </is>
      </c>
    </row>
    <row r="88">
      <c r="A88" s="4" t="inlineStr">
        <is>
          <t>Debt, variable basis spread</t>
        </is>
      </c>
      <c r="B88" s="4" t="inlineStr">
        <is>
          <t xml:space="preserve"> </t>
        </is>
      </c>
      <c r="C88" s="4" t="inlineStr">
        <is>
          <t xml:space="preserve"> </t>
        </is>
      </c>
      <c r="D88" s="4" t="inlineStr">
        <is>
          <t xml:space="preserve"> </t>
        </is>
      </c>
      <c r="E88" s="13" t="n">
        <v>0.025</v>
      </c>
      <c r="F88" s="4" t="inlineStr">
        <is>
          <t xml:space="preserve"> </t>
        </is>
      </c>
      <c r="G88" s="4" t="inlineStr">
        <is>
          <t xml:space="preserve"> </t>
        </is>
      </c>
      <c r="H88" s="4" t="inlineStr">
        <is>
          <t xml:space="preserve"> </t>
        </is>
      </c>
      <c r="I88" s="4" t="inlineStr">
        <is>
          <t xml:space="preserve"> </t>
        </is>
      </c>
    </row>
    <row r="89">
      <c r="A89" s="4" t="inlineStr">
        <is>
          <t>Debt, amount of debt supporting bank guarantees</t>
        </is>
      </c>
      <c r="B89" s="4" t="inlineStr">
        <is>
          <t xml:space="preserve"> </t>
        </is>
      </c>
      <c r="C89" s="5" t="n">
        <v>2488000</v>
      </c>
      <c r="D89" s="4" t="inlineStr">
        <is>
          <t xml:space="preserve"> </t>
        </is>
      </c>
      <c r="E89" s="6" t="n">
        <v>2488000</v>
      </c>
      <c r="F89" s="4" t="inlineStr">
        <is>
          <t xml:space="preserve"> </t>
        </is>
      </c>
      <c r="G89" s="5" t="n">
        <v>2600000</v>
      </c>
      <c r="H89" s="4" t="inlineStr">
        <is>
          <t xml:space="preserve"> </t>
        </is>
      </c>
      <c r="I89" s="4" t="inlineStr">
        <is>
          <t xml:space="preserve"> </t>
        </is>
      </c>
    </row>
    <row r="90">
      <c r="A90" s="4" t="inlineStr">
        <is>
          <t>Line of credit facility, remaining borrowing capacity</t>
        </is>
      </c>
      <c r="B90" s="4" t="inlineStr">
        <is>
          <t xml:space="preserve"> </t>
        </is>
      </c>
      <c r="C90" s="6" t="n">
        <v>0</v>
      </c>
      <c r="D90" s="4" t="inlineStr">
        <is>
          <t xml:space="preserve"> </t>
        </is>
      </c>
      <c r="E90" s="6" t="n">
        <v>0</v>
      </c>
      <c r="F90" s="4" t="inlineStr">
        <is>
          <t xml:space="preserve"> </t>
        </is>
      </c>
      <c r="G90" s="4" t="inlineStr">
        <is>
          <t xml:space="preserve"> </t>
        </is>
      </c>
      <c r="H90" s="4" t="inlineStr">
        <is>
          <t xml:space="preserve"> </t>
        </is>
      </c>
      <c r="I90" s="4" t="inlineStr">
        <is>
          <t xml:space="preserve"> </t>
        </is>
      </c>
    </row>
    <row r="91">
      <c r="A91" s="4" t="inlineStr">
        <is>
          <t>German Joint R C F E U R200 Mill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ine of credit, maximum borrowing capacity | €</t>
        </is>
      </c>
      <c r="B93" s="4" t="inlineStr">
        <is>
          <t xml:space="preserve"> </t>
        </is>
      </c>
      <c r="C93" s="4" t="inlineStr">
        <is>
          <t xml:space="preserve"> </t>
        </is>
      </c>
      <c r="D93" s="4" t="inlineStr">
        <is>
          <t xml:space="preserve"> </t>
        </is>
      </c>
      <c r="E93" s="4" t="inlineStr">
        <is>
          <t xml:space="preserve"> </t>
        </is>
      </c>
      <c r="F93" s="4" t="inlineStr">
        <is>
          <t xml:space="preserve"> </t>
        </is>
      </c>
      <c r="G93" s="11" t="n">
        <v>200000000</v>
      </c>
      <c r="H93" s="4" t="inlineStr">
        <is>
          <t xml:space="preserve"> </t>
        </is>
      </c>
      <c r="I93" s="4" t="inlineStr">
        <is>
          <t xml:space="preserve"> </t>
        </is>
      </c>
    </row>
  </sheetData>
  <mergeCells count="4">
    <mergeCell ref="A1:A2"/>
    <mergeCell ref="C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Principal Maturities of Senior Notes and Credit Arrangements (Details) $ in Thousands</t>
        </is>
      </c>
      <c r="B1" s="2" t="inlineStr">
        <is>
          <t>Sep. 30, 2022 USD ($)</t>
        </is>
      </c>
    </row>
    <row r="2">
      <c r="A2" s="3" t="inlineStr">
        <is>
          <t>Senior Notes and Credit Arrangements</t>
        </is>
      </c>
      <c r="B2" s="4" t="inlineStr">
        <is>
          <t xml:space="preserve"> </t>
        </is>
      </c>
    </row>
    <row r="3">
      <c r="A3" s="4" t="inlineStr">
        <is>
          <t>2022</t>
        </is>
      </c>
      <c r="B3" s="6" t="n">
        <v>0</v>
      </c>
    </row>
    <row r="4">
      <c r="A4" s="4" t="inlineStr">
        <is>
          <t>2023</t>
        </is>
      </c>
      <c r="B4" s="5" t="n">
        <v>0</v>
      </c>
    </row>
    <row r="5">
      <c r="A5" s="4" t="inlineStr">
        <is>
          <t>2024</t>
        </is>
      </c>
      <c r="B5" s="5" t="n">
        <v>0</v>
      </c>
    </row>
    <row r="6">
      <c r="A6" s="4" t="inlineStr">
        <is>
          <t>2025</t>
        </is>
      </c>
      <c r="B6" s="5" t="n">
        <v>0</v>
      </c>
    </row>
    <row r="7">
      <c r="A7" s="4" t="inlineStr">
        <is>
          <t>2026</t>
        </is>
      </c>
      <c r="B7" s="5" t="n">
        <v>300000</v>
      </c>
    </row>
    <row r="8">
      <c r="A8" s="4" t="inlineStr">
        <is>
          <t>Thereafter</t>
        </is>
      </c>
      <c r="B8" s="5" t="n">
        <v>1011146</v>
      </c>
    </row>
    <row r="9">
      <c r="A9" s="4" t="inlineStr">
        <is>
          <t>Total payments</t>
        </is>
      </c>
      <c r="B9" s="6" t="n">
        <v>13111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15" customWidth="1" min="2" max="2"/>
  </cols>
  <sheetData>
    <row r="1">
      <c r="A1" s="1" t="inlineStr">
        <is>
          <t>Debt - Debt Redemption Period for Senior Notes (Details)</t>
        </is>
      </c>
      <c r="B1" s="2" t="inlineStr">
        <is>
          <t>9 Months Ended</t>
        </is>
      </c>
    </row>
    <row r="2">
      <c r="B2" s="2" t="inlineStr">
        <is>
          <t>Sep. 30, 2022</t>
        </is>
      </c>
    </row>
    <row r="3">
      <c r="A3" s="4" t="inlineStr">
        <is>
          <t>2026 Senior Notes | January 15, 2022</t>
        </is>
      </c>
      <c r="B3" s="4" t="inlineStr">
        <is>
          <t xml:space="preserve"> </t>
        </is>
      </c>
    </row>
    <row r="4">
      <c r="A4" s="3" t="inlineStr">
        <is>
          <t>Debt Instrument [Line Items]</t>
        </is>
      </c>
      <c r="B4" s="4" t="inlineStr">
        <is>
          <t xml:space="preserve"> </t>
        </is>
      </c>
    </row>
    <row r="5">
      <c r="A5" s="4" t="inlineStr">
        <is>
          <t>Debt Instrument, Redemption Price, Percentage</t>
        </is>
      </c>
      <c r="B5" s="14" t="n">
        <v>1.01375</v>
      </c>
    </row>
    <row r="6">
      <c r="A6" s="4" t="inlineStr">
        <is>
          <t>2026 Senior Notes | January 15, 2023 and thereafter</t>
        </is>
      </c>
      <c r="B6" s="4" t="inlineStr">
        <is>
          <t xml:space="preserve"> </t>
        </is>
      </c>
    </row>
    <row r="7">
      <c r="A7" s="3" t="inlineStr">
        <is>
          <t>Debt Instrument [Line Items]</t>
        </is>
      </c>
      <c r="B7" s="4" t="inlineStr">
        <is>
          <t xml:space="preserve"> </t>
        </is>
      </c>
    </row>
    <row r="8">
      <c r="A8" s="4" t="inlineStr">
        <is>
          <t>Debt Instrument, Redemption Price, Percentage</t>
        </is>
      </c>
      <c r="B8" s="10" t="n">
        <v>1</v>
      </c>
    </row>
    <row r="9">
      <c r="A9" s="4" t="inlineStr">
        <is>
          <t>2029 Senior Notes | February 1, 2024</t>
        </is>
      </c>
      <c r="B9" s="4" t="inlineStr">
        <is>
          <t xml:space="preserve"> </t>
        </is>
      </c>
    </row>
    <row r="10">
      <c r="A10" s="3" t="inlineStr">
        <is>
          <t>Debt Instrument [Line Items]</t>
        </is>
      </c>
      <c r="B10" s="4" t="inlineStr">
        <is>
          <t xml:space="preserve"> </t>
        </is>
      </c>
    </row>
    <row r="11">
      <c r="A11" s="4" t="inlineStr">
        <is>
          <t>Debt Instrument, Redemption Price, Percentage</t>
        </is>
      </c>
      <c r="B11" s="14" t="n">
        <v>1.02563</v>
      </c>
    </row>
    <row r="12">
      <c r="A12" s="4" t="inlineStr">
        <is>
          <t>2029 Senior Notes | February 1, 2025</t>
        </is>
      </c>
      <c r="B12" s="4" t="inlineStr">
        <is>
          <t xml:space="preserve"> </t>
        </is>
      </c>
    </row>
    <row r="13">
      <c r="A13" s="3" t="inlineStr">
        <is>
          <t>Debt Instrument [Line Items]</t>
        </is>
      </c>
      <c r="B13" s="4" t="inlineStr">
        <is>
          <t xml:space="preserve"> </t>
        </is>
      </c>
    </row>
    <row r="14">
      <c r="A14" s="4" t="inlineStr">
        <is>
          <t>Debt Instrument, Redemption Price, Percentage</t>
        </is>
      </c>
      <c r="B14" s="14" t="n">
        <v>1.01281</v>
      </c>
    </row>
    <row r="15">
      <c r="A15" s="4" t="inlineStr">
        <is>
          <t>2029 Senior Notes | February 1, 2026 and thereafter</t>
        </is>
      </c>
      <c r="B15" s="4" t="inlineStr">
        <is>
          <t xml:space="preserve"> </t>
        </is>
      </c>
    </row>
    <row r="16">
      <c r="A16" s="3" t="inlineStr">
        <is>
          <t>Debt Instrument [Line Items]</t>
        </is>
      </c>
      <c r="B16" s="4" t="inlineStr">
        <is>
          <t xml:space="preserve"> </t>
        </is>
      </c>
    </row>
    <row r="17">
      <c r="A17" s="4" t="inlineStr">
        <is>
          <t>Debt Instrument, Redemption Price, Percentage</t>
        </is>
      </c>
      <c r="B17" s="10"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Obligations - Schedule of Net Benefit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885</v>
      </c>
      <c r="C5" s="6" t="n">
        <v>981</v>
      </c>
      <c r="D5" s="6" t="n">
        <v>2703</v>
      </c>
      <c r="E5" s="6" t="n">
        <v>2962</v>
      </c>
    </row>
    <row r="6">
      <c r="A6" s="4" t="inlineStr">
        <is>
          <t>Interest cost</t>
        </is>
      </c>
      <c r="B6" s="5" t="n">
        <v>936</v>
      </c>
      <c r="C6" s="5" t="n">
        <v>876</v>
      </c>
      <c r="D6" s="5" t="n">
        <v>2858</v>
      </c>
      <c r="E6" s="5" t="n">
        <v>2647</v>
      </c>
    </row>
    <row r="7">
      <c r="A7" s="4" t="inlineStr">
        <is>
          <t>Expected return on plan assets</t>
        </is>
      </c>
      <c r="B7" s="5" t="n">
        <v>-1445</v>
      </c>
      <c r="C7" s="5" t="n">
        <v>-1123</v>
      </c>
      <c r="D7" s="5" t="n">
        <v>-4381</v>
      </c>
      <c r="E7" s="5" t="n">
        <v>-3392</v>
      </c>
    </row>
    <row r="8">
      <c r="A8" s="4" t="inlineStr">
        <is>
          <t>Amortization of unrecognized items</t>
        </is>
      </c>
      <c r="B8" s="5" t="n">
        <v>72</v>
      </c>
      <c r="C8" s="5" t="n">
        <v>168</v>
      </c>
      <c r="D8" s="5" t="n">
        <v>191</v>
      </c>
      <c r="E8" s="5" t="n">
        <v>509</v>
      </c>
    </row>
    <row r="9">
      <c r="A9" s="4" t="inlineStr">
        <is>
          <t>Net benefit costs</t>
        </is>
      </c>
      <c r="B9" s="5" t="n">
        <v>448</v>
      </c>
      <c r="C9" s="5" t="n">
        <v>902</v>
      </c>
      <c r="D9" s="5" t="n">
        <v>1371</v>
      </c>
      <c r="E9" s="5" t="n">
        <v>2726</v>
      </c>
    </row>
    <row r="10">
      <c r="A10" s="4" t="inlineStr">
        <is>
          <t>Other Postretirement Benefits Plan</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47</v>
      </c>
      <c r="C12" s="5" t="n">
        <v>76</v>
      </c>
      <c r="D12" s="5" t="n">
        <v>145</v>
      </c>
      <c r="E12" s="5" t="n">
        <v>228</v>
      </c>
    </row>
    <row r="13">
      <c r="A13" s="4" t="inlineStr">
        <is>
          <t>Interest cost</t>
        </is>
      </c>
      <c r="B13" s="5" t="n">
        <v>102</v>
      </c>
      <c r="C13" s="5" t="n">
        <v>98</v>
      </c>
      <c r="D13" s="5" t="n">
        <v>312</v>
      </c>
      <c r="E13" s="5" t="n">
        <v>294</v>
      </c>
    </row>
    <row r="14">
      <c r="A14" s="4" t="inlineStr">
        <is>
          <t>Expected return on plan assets</t>
        </is>
      </c>
      <c r="B14" s="5" t="n">
        <v>0</v>
      </c>
      <c r="C14" s="5" t="n">
        <v>0</v>
      </c>
      <c r="D14" s="5" t="n">
        <v>0</v>
      </c>
      <c r="E14" s="5" t="n">
        <v>0</v>
      </c>
    </row>
    <row r="15">
      <c r="A15" s="4" t="inlineStr">
        <is>
          <t>Amortization of unrecognized items</t>
        </is>
      </c>
      <c r="B15" s="5" t="n">
        <v>-173</v>
      </c>
      <c r="C15" s="5" t="n">
        <v>-197</v>
      </c>
      <c r="D15" s="5" t="n">
        <v>-527</v>
      </c>
      <c r="E15" s="5" t="n">
        <v>-594</v>
      </c>
    </row>
    <row r="16">
      <c r="A16" s="4" t="inlineStr">
        <is>
          <t>Net benefit costs</t>
        </is>
      </c>
      <c r="B16" s="6" t="n">
        <v>-24</v>
      </c>
      <c r="C16" s="6" t="n">
        <v>-23</v>
      </c>
      <c r="D16" s="6" t="n">
        <v>-70</v>
      </c>
      <c r="E16" s="6" t="n">
        <v>-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Shares, Issued</t>
        </is>
      </c>
      <c r="B4" s="5" t="n">
        <v>66167000</v>
      </c>
      <c r="C4" s="5" t="n">
        <v>66037000</v>
      </c>
    </row>
    <row r="5">
      <c r="A5" s="4" t="inlineStr">
        <is>
          <t>Common Stock, Shares, Outstanding</t>
        </is>
      </c>
      <c r="B5" s="5" t="n">
        <v>66167000</v>
      </c>
      <c r="C5" s="5" t="n">
        <v>66037000</v>
      </c>
    </row>
    <row r="6">
      <c r="A6" s="4" t="inlineStr">
        <is>
          <t>Common Stock, Par or Stated Value Per Share</t>
        </is>
      </c>
      <c r="B6" s="6" t="n">
        <v>1</v>
      </c>
      <c r="C6"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Obligation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ensation And Retirement Disclosure [Abstract]</t>
        </is>
      </c>
      <c r="B3" s="4" t="inlineStr">
        <is>
          <t xml:space="preserve"> </t>
        </is>
      </c>
      <c r="C3" s="4" t="inlineStr">
        <is>
          <t xml:space="preserve"> </t>
        </is>
      </c>
      <c r="D3" s="4" t="inlineStr">
        <is>
          <t xml:space="preserve"> </t>
        </is>
      </c>
      <c r="E3" s="4" t="inlineStr">
        <is>
          <t xml:space="preserve"> </t>
        </is>
      </c>
    </row>
    <row r="4">
      <c r="A4" s="4" t="inlineStr">
        <is>
          <t>Defined contribution plan, employer discretionary contribution amount</t>
        </is>
      </c>
      <c r="B4" s="6" t="n">
        <v>405</v>
      </c>
      <c r="C4" s="6" t="n">
        <v>226</v>
      </c>
      <c r="D4" s="6" t="n">
        <v>1066</v>
      </c>
      <c r="E4" s="6" t="n">
        <v>921</v>
      </c>
    </row>
    <row r="5">
      <c r="A5" s="4" t="inlineStr">
        <is>
          <t>Multiemployer plan, contributions by employer</t>
        </is>
      </c>
      <c r="B5" s="6" t="n">
        <v>175</v>
      </c>
      <c r="C5" s="6" t="n">
        <v>625</v>
      </c>
      <c r="D5" s="6" t="n">
        <v>1824</v>
      </c>
      <c r="E5" s="6" t="n">
        <v>19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Effective Tax Rat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Expense Benefit Continuing Operations Income Tax Reconciliation [Abstract]</t>
        </is>
      </c>
      <c r="B3" s="4" t="inlineStr">
        <is>
          <t xml:space="preserve"> </t>
        </is>
      </c>
      <c r="C3" s="4" t="inlineStr">
        <is>
          <t xml:space="preserve"> </t>
        </is>
      </c>
      <c r="D3" s="4" t="inlineStr">
        <is>
          <t xml:space="preserve"> </t>
        </is>
      </c>
      <c r="E3" s="4" t="inlineStr">
        <is>
          <t xml:space="preserve"> </t>
        </is>
      </c>
    </row>
    <row r="4">
      <c r="A4" s="4" t="inlineStr">
        <is>
          <t>U.S. Federal statutory rate</t>
        </is>
      </c>
      <c r="B4" s="10" t="n">
        <v>0.21</v>
      </c>
      <c r="C4" s="10" t="n">
        <v>0.21</v>
      </c>
      <c r="D4" s="10" t="n">
        <v>0.21</v>
      </c>
      <c r="E4" s="10" t="n">
        <v>0.21</v>
      </c>
    </row>
    <row r="5">
      <c r="A5" s="4" t="inlineStr">
        <is>
          <t>U.S. Federal statutory rate on income before income taxes</t>
        </is>
      </c>
      <c r="B5" s="6" t="n">
        <v>-20566</v>
      </c>
      <c r="C5" s="6" t="n">
        <v>-21337</v>
      </c>
      <c r="D5" s="6" t="n">
        <v>-66481</v>
      </c>
      <c r="E5" s="6" t="n">
        <v>-29891</v>
      </c>
    </row>
    <row r="6">
      <c r="A6" s="4" t="inlineStr">
        <is>
          <t>Tax differential on foreign income</t>
        </is>
      </c>
      <c r="B6" s="5" t="n">
        <v>-7911</v>
      </c>
      <c r="C6" s="5" t="n">
        <v>-7309</v>
      </c>
      <c r="D6" s="5" t="n">
        <v>-27961</v>
      </c>
      <c r="E6" s="5" t="n">
        <v>-16689</v>
      </c>
    </row>
    <row r="7">
      <c r="A7" s="4" t="inlineStr">
        <is>
          <t>Effect of foreign earnings</t>
        </is>
      </c>
      <c r="B7" s="5" t="n">
        <v>-1274</v>
      </c>
      <c r="C7" s="5" t="n">
        <v>1965</v>
      </c>
      <c r="D7" s="5" t="n">
        <v>-3377</v>
      </c>
      <c r="E7" s="5" t="n">
        <v>-4655</v>
      </c>
    </row>
    <row r="8">
      <c r="A8" s="4" t="inlineStr">
        <is>
          <t>Valuation allowance</t>
        </is>
      </c>
      <c r="B8" s="5" t="n">
        <v>695</v>
      </c>
      <c r="C8" s="5" t="n">
        <v>-1073</v>
      </c>
      <c r="D8" s="5" t="n">
        <v>1143</v>
      </c>
      <c r="E8" s="5" t="n">
        <v>-12025</v>
      </c>
    </row>
    <row r="9">
      <c r="A9" s="4" t="inlineStr">
        <is>
          <t>Foreign exchange on settlement of debt</t>
        </is>
      </c>
      <c r="B9" s="5" t="n">
        <v>-30</v>
      </c>
      <c r="C9" s="4" t="inlineStr">
        <is>
          <t xml:space="preserve"> </t>
        </is>
      </c>
      <c r="D9" s="5" t="n">
        <v>2994</v>
      </c>
      <c r="E9" s="4" t="inlineStr">
        <is>
          <t xml:space="preserve"> </t>
        </is>
      </c>
    </row>
    <row r="10">
      <c r="A10" s="4" t="inlineStr">
        <is>
          <t>Tax benefit of partnership structure</t>
        </is>
      </c>
      <c r="B10" s="5" t="n">
        <v>783</v>
      </c>
      <c r="C10" s="5" t="n">
        <v>783</v>
      </c>
      <c r="D10" s="5" t="n">
        <v>2349</v>
      </c>
      <c r="E10" s="5" t="n">
        <v>2349</v>
      </c>
    </row>
    <row r="11">
      <c r="A11" s="4" t="inlineStr">
        <is>
          <t>Non-taxable foreign subsidies</t>
        </is>
      </c>
      <c r="B11" s="5" t="n">
        <v>703</v>
      </c>
      <c r="C11" s="5" t="n">
        <v>733</v>
      </c>
      <c r="D11" s="5" t="n">
        <v>2064</v>
      </c>
      <c r="E11" s="5" t="n">
        <v>2224</v>
      </c>
    </row>
    <row r="12">
      <c r="A12" s="4" t="inlineStr">
        <is>
          <t>True-up of prior year taxes</t>
        </is>
      </c>
      <c r="B12" s="5" t="n">
        <v>-2059</v>
      </c>
      <c r="C12" s="5" t="n">
        <v>2294</v>
      </c>
      <c r="D12" s="5" t="n">
        <v>-465</v>
      </c>
      <c r="E12" s="5" t="n">
        <v>5418</v>
      </c>
    </row>
    <row r="13">
      <c r="A13" s="4" t="inlineStr">
        <is>
          <t>Annual effective tax rate adjustment</t>
        </is>
      </c>
      <c r="B13" s="5" t="n">
        <v>-3000</v>
      </c>
      <c r="C13" s="5" t="n">
        <v>-9000</v>
      </c>
      <c r="D13" s="5" t="n">
        <v>2000</v>
      </c>
      <c r="E13" s="5" t="n">
        <v>9000</v>
      </c>
    </row>
    <row r="14">
      <c r="A14" s="4" t="inlineStr">
        <is>
          <t>Other, net</t>
        </is>
      </c>
      <c r="B14" s="5" t="n">
        <v>1365</v>
      </c>
      <c r="C14" s="5" t="n">
        <v>454</v>
      </c>
      <c r="D14" s="5" t="n">
        <v>-1922</v>
      </c>
      <c r="E14" s="5" t="n">
        <v>-1604</v>
      </c>
    </row>
    <row r="15">
      <c r="A15" s="4" t="inlineStr">
        <is>
          <t>Income tax provision</t>
        </is>
      </c>
      <c r="B15" s="5" t="n">
        <v>-31294</v>
      </c>
      <c r="C15" s="5" t="n">
        <v>-32490</v>
      </c>
      <c r="D15" s="5" t="n">
        <v>-89656</v>
      </c>
      <c r="E15" s="5" t="n">
        <v>-45873</v>
      </c>
    </row>
    <row r="16">
      <c r="A16" s="4" t="inlineStr">
        <is>
          <t>Current income tax provision</t>
        </is>
      </c>
      <c r="B16" s="5" t="n">
        <v>-30674</v>
      </c>
      <c r="C16" s="5" t="n">
        <v>-27485</v>
      </c>
      <c r="D16" s="5" t="n">
        <v>-74029</v>
      </c>
      <c r="E16" s="5" t="n">
        <v>-38388</v>
      </c>
    </row>
    <row r="17">
      <c r="A17" s="4" t="inlineStr">
        <is>
          <t>Deferred income tax provision</t>
        </is>
      </c>
      <c r="B17" s="6" t="n">
        <v>-620</v>
      </c>
      <c r="C17" s="6" t="n">
        <v>-5005</v>
      </c>
      <c r="D17" s="6" t="n">
        <v>-15627</v>
      </c>
      <c r="E17" s="6" t="n">
        <v>-74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Shareholders' Equity - Summary of Dividends Declared (Details) - USD ($) $ / shares in Units, $ in Thousand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Declared</t>
        </is>
      </c>
      <c r="B4" s="4" t="inlineStr">
        <is>
          <t>Jul. 28,  2022</t>
        </is>
      </c>
      <c r="C4" s="4" t="inlineStr">
        <is>
          <t>Apr. 28,  2022</t>
        </is>
      </c>
      <c r="D4" s="4" t="inlineStr">
        <is>
          <t>Feb. 17,  2022</t>
        </is>
      </c>
      <c r="E4" s="4" t="inlineStr">
        <is>
          <t xml:space="preserve"> </t>
        </is>
      </c>
      <c r="F4" s="4" t="inlineStr">
        <is>
          <t xml:space="preserve"> </t>
        </is>
      </c>
      <c r="G4" s="4" t="inlineStr">
        <is>
          <t xml:space="preserve"> </t>
        </is>
      </c>
    </row>
    <row r="5">
      <c r="A5" s="4" t="inlineStr">
        <is>
          <t>Dividends declared per common share</t>
        </is>
      </c>
      <c r="B5" s="9" t="n">
        <v>0.075</v>
      </c>
      <c r="C5" s="9" t="n">
        <v>0.075</v>
      </c>
      <c r="D5" s="9" t="n">
        <v>0.075</v>
      </c>
      <c r="E5" s="9" t="n">
        <v>0.065</v>
      </c>
      <c r="F5" s="9" t="n">
        <v>0.225</v>
      </c>
      <c r="G5" s="9" t="n">
        <v>0.195</v>
      </c>
    </row>
    <row r="6">
      <c r="A6" s="4" t="inlineStr">
        <is>
          <t>Amount</t>
        </is>
      </c>
      <c r="B6" s="6" t="n">
        <v>4963</v>
      </c>
      <c r="C6" s="6" t="n">
        <v>4962</v>
      </c>
      <c r="D6" s="6" t="n">
        <v>4960</v>
      </c>
      <c r="E6" s="6" t="n">
        <v>4292</v>
      </c>
      <c r="F6" s="6" t="n">
        <v>14885</v>
      </c>
      <c r="G6" s="6" t="n">
        <v>12874</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 width="15" customWidth="1" min="7" max="7"/>
    <col width="14" customWidth="1" min="8" max="8"/>
    <col width="13" customWidth="1" min="9" max="9"/>
    <col width="14" customWidth="1" min="10" max="10"/>
  </cols>
  <sheetData>
    <row r="1">
      <c r="A1" s="1" t="inlineStr">
        <is>
          <t>Shareholders' Equity - Additional Information (Details) - $ / shares</t>
        </is>
      </c>
      <c r="C1" s="2" t="inlineStr">
        <is>
          <t>3 Months Ended</t>
        </is>
      </c>
      <c r="G1" s="2" t="inlineStr">
        <is>
          <t>9 Months Ended</t>
        </is>
      </c>
    </row>
    <row r="2">
      <c r="B2" s="2" t="inlineStr">
        <is>
          <t>Oct. 27, 2022</t>
        </is>
      </c>
      <c r="C2" s="2" t="inlineStr">
        <is>
          <t>Sep. 30, 2022</t>
        </is>
      </c>
      <c r="D2" s="2" t="inlineStr">
        <is>
          <t>Jun. 30, 2022</t>
        </is>
      </c>
      <c r="E2" s="2" t="inlineStr">
        <is>
          <t>Mar. 31, 2022</t>
        </is>
      </c>
      <c r="F2" s="2" t="inlineStr">
        <is>
          <t>Sep. 30, 2021</t>
        </is>
      </c>
      <c r="G2" s="2" t="inlineStr">
        <is>
          <t>Sep. 30, 2022</t>
        </is>
      </c>
      <c r="H2" s="2" t="inlineStr">
        <is>
          <t>Sep. 30, 2021</t>
        </is>
      </c>
      <c r="I2" s="2" t="inlineStr">
        <is>
          <t>May 31, 2022</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declared per common share</t>
        </is>
      </c>
      <c r="B4" s="4" t="inlineStr">
        <is>
          <t xml:space="preserve"> </t>
        </is>
      </c>
      <c r="C4" s="9" t="n">
        <v>0.075</v>
      </c>
      <c r="D4" s="9" t="n">
        <v>0.075</v>
      </c>
      <c r="E4" s="9" t="n">
        <v>0.075</v>
      </c>
      <c r="F4" s="9" t="n">
        <v>0.065</v>
      </c>
      <c r="G4" s="9" t="n">
        <v>0.225</v>
      </c>
      <c r="H4" s="9" t="n">
        <v>0.195</v>
      </c>
      <c r="I4" s="4" t="inlineStr">
        <is>
          <t xml:space="preserve"> </t>
        </is>
      </c>
      <c r="J4" s="4" t="inlineStr">
        <is>
          <t xml:space="preserve"> </t>
        </is>
      </c>
    </row>
    <row r="5">
      <c r="A5" s="4" t="inlineStr">
        <is>
          <t>Common shares available for grant</t>
        </is>
      </c>
      <c r="B5" s="4" t="inlineStr">
        <is>
          <t xml:space="preserve"> </t>
        </is>
      </c>
      <c r="C5" s="5" t="n">
        <v>2800000</v>
      </c>
      <c r="D5" s="4" t="inlineStr">
        <is>
          <t xml:space="preserve"> </t>
        </is>
      </c>
      <c r="E5" s="4" t="inlineStr">
        <is>
          <t xml:space="preserve"> </t>
        </is>
      </c>
      <c r="F5" s="4" t="inlineStr">
        <is>
          <t xml:space="preserve"> </t>
        </is>
      </c>
      <c r="G5" s="5" t="n">
        <v>2800000</v>
      </c>
      <c r="H5" s="4" t="inlineStr">
        <is>
          <t xml:space="preserve"> </t>
        </is>
      </c>
      <c r="I5" s="4" t="inlineStr">
        <is>
          <t xml:space="preserve"> </t>
        </is>
      </c>
      <c r="J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granted</t>
        </is>
      </c>
      <c r="B8" s="4" t="inlineStr">
        <is>
          <t xml:space="preserve"> </t>
        </is>
      </c>
      <c r="C8" s="5" t="n">
        <v>0</v>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row>
    <row r="9">
      <c r="A9" s="4" t="inlineStr">
        <is>
          <t>Shares outstanding</t>
        </is>
      </c>
      <c r="B9" s="4" t="inlineStr">
        <is>
          <t xml:space="preserve"> </t>
        </is>
      </c>
      <c r="C9" s="5" t="n">
        <v>0</v>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row>
    <row r="10">
      <c r="A10" s="4" t="inlineStr">
        <is>
          <t>Performanc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granted</t>
        </is>
      </c>
      <c r="B12" s="4" t="inlineStr">
        <is>
          <t xml:space="preserve"> </t>
        </is>
      </c>
      <c r="C12" s="5" t="n">
        <v>0</v>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row>
    <row r="13">
      <c r="A13" s="4" t="inlineStr">
        <is>
          <t>Shares outstanding</t>
        </is>
      </c>
      <c r="B13" s="4" t="inlineStr">
        <is>
          <t xml:space="preserve"> </t>
        </is>
      </c>
      <c r="C13" s="5" t="n">
        <v>0</v>
      </c>
      <c r="D13" s="4" t="inlineStr">
        <is>
          <t xml:space="preserve"> </t>
        </is>
      </c>
      <c r="E13" s="4" t="inlineStr">
        <is>
          <t xml:space="preserve"> </t>
        </is>
      </c>
      <c r="F13" s="4" t="inlineStr">
        <is>
          <t xml:space="preserve"> </t>
        </is>
      </c>
      <c r="G13" s="5" t="n">
        <v>0</v>
      </c>
      <c r="H13" s="4" t="inlineStr">
        <is>
          <t xml:space="preserve"> </t>
        </is>
      </c>
      <c r="I13" s="4" t="inlineStr">
        <is>
          <t xml:space="preserve"> </t>
        </is>
      </c>
      <c r="J13" s="4" t="inlineStr">
        <is>
          <t xml:space="preserve"> </t>
        </is>
      </c>
    </row>
    <row r="14">
      <c r="A14" s="4" t="inlineStr">
        <is>
          <t>Stock Appreciation Rights (S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granted</t>
        </is>
      </c>
      <c r="B16" s="4" t="inlineStr">
        <is>
          <t xml:space="preserve"> </t>
        </is>
      </c>
      <c r="C16" s="5" t="n">
        <v>0</v>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row>
    <row r="17">
      <c r="A17" s="4" t="inlineStr">
        <is>
          <t>Shares outstanding</t>
        </is>
      </c>
      <c r="B17" s="4" t="inlineStr">
        <is>
          <t xml:space="preserve"> </t>
        </is>
      </c>
      <c r="C17" s="5" t="n">
        <v>0</v>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row>
    <row r="18">
      <c r="A18" s="4" t="inlineStr">
        <is>
          <t>Performance Share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granted</t>
        </is>
      </c>
      <c r="B20" s="4" t="inlineStr">
        <is>
          <t xml:space="preserve"> </t>
        </is>
      </c>
      <c r="C20" s="4" t="inlineStr">
        <is>
          <t xml:space="preserve"> </t>
        </is>
      </c>
      <c r="D20" s="4" t="inlineStr">
        <is>
          <t xml:space="preserve"> </t>
        </is>
      </c>
      <c r="E20" s="4" t="inlineStr">
        <is>
          <t xml:space="preserve"> </t>
        </is>
      </c>
      <c r="F20" s="4" t="inlineStr">
        <is>
          <t xml:space="preserve"> </t>
        </is>
      </c>
      <c r="G20" s="5" t="n">
        <v>1678070</v>
      </c>
      <c r="H20" s="4" t="inlineStr">
        <is>
          <t xml:space="preserve"> </t>
        </is>
      </c>
      <c r="I20" s="4" t="inlineStr">
        <is>
          <t xml:space="preserve"> </t>
        </is>
      </c>
      <c r="J20" s="4" t="inlineStr">
        <is>
          <t xml:space="preserve"> </t>
        </is>
      </c>
    </row>
    <row r="21">
      <c r="A21" s="4" t="inlineStr">
        <is>
          <t>Shares outstanding</t>
        </is>
      </c>
      <c r="B21" s="4" t="inlineStr">
        <is>
          <t xml:space="preserve"> </t>
        </is>
      </c>
      <c r="C21" s="5" t="n">
        <v>3465430</v>
      </c>
      <c r="D21" s="4" t="inlineStr">
        <is>
          <t xml:space="preserve"> </t>
        </is>
      </c>
      <c r="E21" s="4" t="inlineStr">
        <is>
          <t xml:space="preserve"> </t>
        </is>
      </c>
      <c r="F21" s="4" t="inlineStr">
        <is>
          <t xml:space="preserve"> </t>
        </is>
      </c>
      <c r="G21" s="5" t="n">
        <v>3465430</v>
      </c>
      <c r="H21" s="4" t="inlineStr">
        <is>
          <t xml:space="preserve"> </t>
        </is>
      </c>
      <c r="I21" s="4" t="inlineStr">
        <is>
          <t xml:space="preserve"> </t>
        </is>
      </c>
      <c r="J21" s="5" t="n">
        <v>2754472</v>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c r="I22" s="4" t="inlineStr">
        <is>
          <t xml:space="preserve"> </t>
        </is>
      </c>
      <c r="J22" s="4" t="inlineStr">
        <is>
          <t xml:space="preserve"> </t>
        </is>
      </c>
    </row>
    <row r="23">
      <c r="A23" s="4" t="inlineStr">
        <is>
          <t>D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granted</t>
        </is>
      </c>
      <c r="B25" s="4" t="inlineStr">
        <is>
          <t xml:space="preserve"> </t>
        </is>
      </c>
      <c r="C25" s="4" t="inlineStr">
        <is>
          <t xml:space="preserve"> </t>
        </is>
      </c>
      <c r="D25" s="4" t="inlineStr">
        <is>
          <t xml:space="preserve"> </t>
        </is>
      </c>
      <c r="E25" s="4" t="inlineStr">
        <is>
          <t xml:space="preserve"> </t>
        </is>
      </c>
      <c r="F25" s="4" t="inlineStr">
        <is>
          <t xml:space="preserve"> </t>
        </is>
      </c>
      <c r="G25" s="5" t="n">
        <v>15856</v>
      </c>
      <c r="H25" s="4" t="inlineStr">
        <is>
          <t xml:space="preserve"> </t>
        </is>
      </c>
      <c r="I25" s="4" t="inlineStr">
        <is>
          <t xml:space="preserve"> </t>
        </is>
      </c>
      <c r="J25" s="4" t="inlineStr">
        <is>
          <t xml:space="preserve"> </t>
        </is>
      </c>
    </row>
    <row r="26">
      <c r="A26" s="4" t="inlineStr">
        <is>
          <t>Shares outstanding</t>
        </is>
      </c>
      <c r="B26" s="4" t="inlineStr">
        <is>
          <t xml:space="preserve"> </t>
        </is>
      </c>
      <c r="C26" s="5" t="n">
        <v>15856</v>
      </c>
      <c r="D26" s="4" t="inlineStr">
        <is>
          <t xml:space="preserve"> </t>
        </is>
      </c>
      <c r="E26" s="4" t="inlineStr">
        <is>
          <t xml:space="preserve"> </t>
        </is>
      </c>
      <c r="F26" s="4" t="inlineStr">
        <is>
          <t xml:space="preserve"> </t>
        </is>
      </c>
      <c r="G26" s="5" t="n">
        <v>15856</v>
      </c>
      <c r="H26" s="4" t="inlineStr">
        <is>
          <t xml:space="preserve"> </t>
        </is>
      </c>
      <c r="I26" s="4" t="inlineStr">
        <is>
          <t xml:space="preserve"> </t>
        </is>
      </c>
      <c r="J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 year</t>
        </is>
      </c>
      <c r="H27" s="4" t="inlineStr">
        <is>
          <t xml:space="preserve"> </t>
        </is>
      </c>
      <c r="I27" s="4" t="inlineStr">
        <is>
          <t xml:space="preserve"> </t>
        </is>
      </c>
      <c r="J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granted</t>
        </is>
      </c>
      <c r="B30" s="4" t="inlineStr">
        <is>
          <t xml:space="preserve"> </t>
        </is>
      </c>
      <c r="C30" s="4" t="inlineStr">
        <is>
          <t xml:space="preserve"> </t>
        </is>
      </c>
      <c r="D30" s="4" t="inlineStr">
        <is>
          <t xml:space="preserve"> </t>
        </is>
      </c>
      <c r="E30" s="4" t="inlineStr">
        <is>
          <t xml:space="preserve"> </t>
        </is>
      </c>
      <c r="F30" s="4" t="inlineStr">
        <is>
          <t xml:space="preserve"> </t>
        </is>
      </c>
      <c r="G30" s="5" t="n">
        <v>34699</v>
      </c>
      <c r="H30" s="4" t="inlineStr">
        <is>
          <t xml:space="preserve"> </t>
        </is>
      </c>
      <c r="I30" s="4" t="inlineStr">
        <is>
          <t xml:space="preserve"> </t>
        </is>
      </c>
      <c r="J30" s="4" t="inlineStr">
        <is>
          <t xml:space="preserve"> </t>
        </is>
      </c>
    </row>
    <row r="31">
      <c r="A31" s="4" t="inlineStr">
        <is>
          <t>Shares outstanding</t>
        </is>
      </c>
      <c r="B31" s="4" t="inlineStr">
        <is>
          <t xml:space="preserve"> </t>
        </is>
      </c>
      <c r="C31" s="5" t="n">
        <v>34699</v>
      </c>
      <c r="D31" s="4" t="inlineStr">
        <is>
          <t xml:space="preserve"> </t>
        </is>
      </c>
      <c r="E31" s="4" t="inlineStr">
        <is>
          <t xml:space="preserve"> </t>
        </is>
      </c>
      <c r="F31" s="4" t="inlineStr">
        <is>
          <t xml:space="preserve"> </t>
        </is>
      </c>
      <c r="G31" s="5" t="n">
        <v>34699</v>
      </c>
      <c r="H31" s="4" t="inlineStr">
        <is>
          <t xml:space="preserve"> </t>
        </is>
      </c>
      <c r="I31" s="4" t="inlineStr">
        <is>
          <t xml:space="preserve"> </t>
        </is>
      </c>
      <c r="J31" s="5" t="n">
        <v>49195</v>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 year</t>
        </is>
      </c>
      <c r="H32" s="4" t="inlineStr">
        <is>
          <t xml:space="preserve"> </t>
        </is>
      </c>
      <c r="I32" s="4" t="inlineStr">
        <is>
          <t xml:space="preserve"> </t>
        </is>
      </c>
      <c r="J32" s="4" t="inlineStr">
        <is>
          <t xml:space="preserve"> </t>
        </is>
      </c>
    </row>
    <row r="33">
      <c r="A33" s="4" t="inlineStr">
        <is>
          <t>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granted</t>
        </is>
      </c>
      <c r="B35" s="4" t="inlineStr">
        <is>
          <t xml:space="preserve"> </t>
        </is>
      </c>
      <c r="C35" s="4" t="inlineStr">
        <is>
          <t xml:space="preserve"> </t>
        </is>
      </c>
      <c r="D35" s="4" t="inlineStr">
        <is>
          <t xml:space="preserve"> </t>
        </is>
      </c>
      <c r="E35" s="4" t="inlineStr">
        <is>
          <t xml:space="preserve"> </t>
        </is>
      </c>
      <c r="F35" s="4" t="inlineStr">
        <is>
          <t xml:space="preserve"> </t>
        </is>
      </c>
      <c r="G35" s="5" t="n">
        <v>50000</v>
      </c>
      <c r="H35" s="4" t="inlineStr">
        <is>
          <t xml:space="preserve"> </t>
        </is>
      </c>
      <c r="I35" s="4" t="inlineStr">
        <is>
          <t xml:space="preserve"> </t>
        </is>
      </c>
      <c r="J35" s="4" t="inlineStr">
        <is>
          <t xml:space="preserve"> </t>
        </is>
      </c>
    </row>
    <row r="36">
      <c r="A36" s="4" t="inlineStr">
        <is>
          <t>Shares outstanding</t>
        </is>
      </c>
      <c r="B36" s="4" t="inlineStr">
        <is>
          <t xml:space="preserve"> </t>
        </is>
      </c>
      <c r="C36" s="5" t="n">
        <v>50000</v>
      </c>
      <c r="D36" s="4" t="inlineStr">
        <is>
          <t xml:space="preserve"> </t>
        </is>
      </c>
      <c r="E36" s="4" t="inlineStr">
        <is>
          <t xml:space="preserve"> </t>
        </is>
      </c>
      <c r="F36" s="4" t="inlineStr">
        <is>
          <t xml:space="preserve"> </t>
        </is>
      </c>
      <c r="G36" s="5" t="n">
        <v>50000</v>
      </c>
      <c r="H36" s="4" t="inlineStr">
        <is>
          <t xml:space="preserve"> </t>
        </is>
      </c>
      <c r="I36" s="4" t="inlineStr">
        <is>
          <t xml:space="preserve"> </t>
        </is>
      </c>
      <c r="J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 year</t>
        </is>
      </c>
      <c r="H37" s="4" t="inlineStr">
        <is>
          <t xml:space="preserve"> </t>
        </is>
      </c>
      <c r="I37" s="4" t="inlineStr">
        <is>
          <t xml:space="preserve"> </t>
        </is>
      </c>
      <c r="J37" s="4" t="inlineStr">
        <is>
          <t xml:space="preserve"> </t>
        </is>
      </c>
    </row>
    <row r="38">
      <c r="A38" s="4" t="inlineStr">
        <is>
          <t>Maximum | 2022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hares available for g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500000</v>
      </c>
      <c r="J40" s="4" t="inlineStr">
        <is>
          <t xml:space="preserve"> </t>
        </is>
      </c>
    </row>
    <row r="41">
      <c r="A41" s="4" t="inlineStr">
        <is>
          <t>Dividend Declared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vidends declared per common share</t>
        </is>
      </c>
      <c r="B43" s="9" t="n">
        <v>0.0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vidends Payable, Date to be Paid</t>
        </is>
      </c>
      <c r="B44" s="4" t="inlineStr">
        <is>
          <t>Dec. 29,  202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vidends Payable, Date of Record</t>
        </is>
      </c>
      <c r="B45" s="4" t="inlineStr">
        <is>
          <t>Dec. 21,  202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3">
    <mergeCell ref="A1:A2"/>
    <mergeCell ref="C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Share Activity - PSU's (Details) - Performance Share Units</t>
        </is>
      </c>
      <c r="B1" s="2" t="inlineStr">
        <is>
          <t>9 Months Ended</t>
        </is>
      </c>
    </row>
    <row r="2">
      <c r="B2" s="2" t="inlineStr">
        <is>
          <t>Sep. 30, 2022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 Beginning</t>
        </is>
      </c>
      <c r="B4" s="5" t="n">
        <v>2754472</v>
      </c>
    </row>
    <row r="5">
      <c r="A5" s="4" t="inlineStr">
        <is>
          <t>Granted</t>
        </is>
      </c>
      <c r="B5" s="5" t="n">
        <v>1678070</v>
      </c>
    </row>
    <row r="6">
      <c r="A6" s="4" t="inlineStr">
        <is>
          <t>Vested and issued (in shares)</t>
        </is>
      </c>
      <c r="B6" s="5" t="n">
        <v>-94940</v>
      </c>
    </row>
    <row r="7">
      <c r="A7" s="4" t="inlineStr">
        <is>
          <t>Forfeited (in shares)</t>
        </is>
      </c>
      <c r="B7" s="5" t="n">
        <v>-872172</v>
      </c>
    </row>
    <row r="8">
      <c r="A8" s="4" t="inlineStr">
        <is>
          <t>Outstanding - Ending</t>
        </is>
      </c>
      <c r="B8" s="5" t="n">
        <v>346543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ized Restricted Share Activity (Details)</t>
        </is>
      </c>
      <c r="B1" s="2" t="inlineStr">
        <is>
          <t>9 Months Ended</t>
        </is>
      </c>
    </row>
    <row r="2">
      <c r="B2" s="2" t="inlineStr">
        <is>
          <t>Sep. 30, 2022 shares</t>
        </is>
      </c>
    </row>
    <row r="3">
      <c r="A3" s="4" t="inlineStr">
        <is>
          <t>Restricted Stock</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 Beginning</t>
        </is>
      </c>
      <c r="B5" s="5" t="n">
        <v>49195</v>
      </c>
    </row>
    <row r="6">
      <c r="A6" s="4" t="inlineStr">
        <is>
          <t>Granted</t>
        </is>
      </c>
      <c r="B6" s="5" t="n">
        <v>34699</v>
      </c>
    </row>
    <row r="7">
      <c r="A7" s="4" t="inlineStr">
        <is>
          <t>Vested</t>
        </is>
      </c>
      <c r="B7" s="5" t="n">
        <v>-49195</v>
      </c>
    </row>
    <row r="8">
      <c r="A8" s="4" t="inlineStr">
        <is>
          <t>Outstanding - Ending</t>
        </is>
      </c>
      <c r="B8" s="5" t="n">
        <v>34699</v>
      </c>
    </row>
    <row r="9">
      <c r="A9" s="4" t="inlineStr">
        <is>
          <t>RSUs</t>
        </is>
      </c>
      <c r="B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row>
    <row r="11">
      <c r="A11" s="4" t="inlineStr">
        <is>
          <t>Granted</t>
        </is>
      </c>
      <c r="B11" s="5" t="n">
        <v>50000</v>
      </c>
    </row>
    <row r="12">
      <c r="A12" s="4" t="inlineStr">
        <is>
          <t>Outstanding - Ending</t>
        </is>
      </c>
      <c r="B12" s="5" t="n">
        <v>50000</v>
      </c>
    </row>
    <row r="13">
      <c r="A13" s="4" t="inlineStr">
        <is>
          <t>DSUs</t>
        </is>
      </c>
      <c r="B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row>
    <row r="15">
      <c r="A15" s="4" t="inlineStr">
        <is>
          <t>Granted</t>
        </is>
      </c>
      <c r="B15" s="5" t="n">
        <v>15856</v>
      </c>
    </row>
    <row r="16">
      <c r="A16" s="4" t="inlineStr">
        <is>
          <t>Outstanding - Ending</t>
        </is>
      </c>
      <c r="B16" s="5" t="n">
        <v>158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of Basic and Diluted Net Income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Per Common Share Basic And Diluted [Line Items]</t>
        </is>
      </c>
      <c r="B3" s="4" t="inlineStr">
        <is>
          <t xml:space="preserve"> </t>
        </is>
      </c>
      <c r="C3" s="4" t="inlineStr">
        <is>
          <t xml:space="preserve"> </t>
        </is>
      </c>
      <c r="D3" s="4" t="inlineStr">
        <is>
          <t xml:space="preserve"> </t>
        </is>
      </c>
      <c r="E3" s="4" t="inlineStr">
        <is>
          <t xml:space="preserve"> </t>
        </is>
      </c>
    </row>
    <row r="4">
      <c r="A4" s="4" t="inlineStr">
        <is>
          <t>Net income - basic and diluted</t>
        </is>
      </c>
      <c r="B4" s="6" t="n">
        <v>66746</v>
      </c>
      <c r="C4" s="6" t="n">
        <v>69118</v>
      </c>
      <c r="D4" s="6" t="n">
        <v>227015</v>
      </c>
      <c r="E4" s="6" t="n">
        <v>96466</v>
      </c>
    </row>
    <row r="5">
      <c r="A5" s="4" t="inlineStr">
        <is>
          <t>Net income per common share, basic</t>
        </is>
      </c>
      <c r="B5" s="7" t="n">
        <v>1.01</v>
      </c>
      <c r="C5" s="7" t="n">
        <v>1.05</v>
      </c>
      <c r="D5" s="7" t="n">
        <v>3.43</v>
      </c>
      <c r="E5" s="7" t="n">
        <v>1.46</v>
      </c>
    </row>
    <row r="6">
      <c r="A6" s="4" t="inlineStr">
        <is>
          <t>Net income per common share, diluted</t>
        </is>
      </c>
      <c r="B6" s="6" t="n">
        <v>1</v>
      </c>
      <c r="C6" s="7" t="n">
        <v>1.04</v>
      </c>
      <c r="D6" s="7" t="n">
        <v>3.41</v>
      </c>
      <c r="E6" s="7" t="n">
        <v>1.46</v>
      </c>
    </row>
    <row r="7">
      <c r="A7" s="4" t="inlineStr">
        <is>
          <t>Basic, Weighted average number of common shares outstanding</t>
        </is>
      </c>
      <c r="B7" s="5" t="n">
        <v>66132492</v>
      </c>
      <c r="C7" s="5" t="n">
        <v>65988357</v>
      </c>
      <c r="D7" s="5" t="n">
        <v>66089104</v>
      </c>
      <c r="E7" s="5" t="n">
        <v>65929712</v>
      </c>
    </row>
    <row r="8">
      <c r="A8" s="4" t="inlineStr">
        <is>
          <t>Diluted, Weighted average number of common shares outstanding</t>
        </is>
      </c>
      <c r="B8" s="5" t="n">
        <v>66588974</v>
      </c>
      <c r="C8" s="5" t="n">
        <v>66306031</v>
      </c>
      <c r="D8" s="5" t="n">
        <v>66534709</v>
      </c>
      <c r="E8" s="5" t="n">
        <v>66279677</v>
      </c>
    </row>
    <row r="9">
      <c r="A9" s="4" t="inlineStr">
        <is>
          <t>Performance Share Units</t>
        </is>
      </c>
      <c r="B9" s="4" t="inlineStr">
        <is>
          <t xml:space="preserve"> </t>
        </is>
      </c>
      <c r="C9" s="4" t="inlineStr">
        <is>
          <t xml:space="preserve"> </t>
        </is>
      </c>
      <c r="D9" s="4" t="inlineStr">
        <is>
          <t xml:space="preserve"> </t>
        </is>
      </c>
      <c r="E9" s="4" t="inlineStr">
        <is>
          <t xml:space="preserve"> </t>
        </is>
      </c>
    </row>
    <row r="10">
      <c r="A10" s="3" t="inlineStr">
        <is>
          <t>Net Income Per Common Share Basic And Diluted [Line Items]</t>
        </is>
      </c>
      <c r="B10" s="4" t="inlineStr">
        <is>
          <t xml:space="preserve"> </t>
        </is>
      </c>
      <c r="C10" s="4" t="inlineStr">
        <is>
          <t xml:space="preserve"> </t>
        </is>
      </c>
      <c r="D10" s="4" t="inlineStr">
        <is>
          <t xml:space="preserve"> </t>
        </is>
      </c>
      <c r="E10" s="4" t="inlineStr">
        <is>
          <t xml:space="preserve"> </t>
        </is>
      </c>
    </row>
    <row r="11">
      <c r="A11" s="4" t="inlineStr">
        <is>
          <t>Effect of dilutive instruments (in shares)</t>
        </is>
      </c>
      <c r="B11" s="5" t="n">
        <v>432142</v>
      </c>
      <c r="C11" s="5" t="n">
        <v>317674</v>
      </c>
      <c r="D11" s="5" t="n">
        <v>415818</v>
      </c>
      <c r="E11" s="5" t="n">
        <v>318404</v>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Net Income Per Common Share Basic And Diluted [Line Items]</t>
        </is>
      </c>
      <c r="B13" s="4" t="inlineStr">
        <is>
          <t xml:space="preserve"> </t>
        </is>
      </c>
      <c r="C13" s="4" t="inlineStr">
        <is>
          <t xml:space="preserve"> </t>
        </is>
      </c>
      <c r="D13" s="4" t="inlineStr">
        <is>
          <t xml:space="preserve"> </t>
        </is>
      </c>
      <c r="E13" s="4" t="inlineStr">
        <is>
          <t xml:space="preserve"> </t>
        </is>
      </c>
    </row>
    <row r="14">
      <c r="A14" s="4" t="inlineStr">
        <is>
          <t>Effect of dilutive instruments (in shares)</t>
        </is>
      </c>
      <c r="B14" s="5" t="n">
        <v>5254</v>
      </c>
      <c r="C14" s="4" t="inlineStr">
        <is>
          <t xml:space="preserve"> </t>
        </is>
      </c>
      <c r="D14" s="5" t="n">
        <v>19689</v>
      </c>
      <c r="E14" s="5" t="n">
        <v>31561</v>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Net Income Per Common Share Basic And Diluted [Line Items]</t>
        </is>
      </c>
      <c r="B16" s="4" t="inlineStr">
        <is>
          <t xml:space="preserve"> </t>
        </is>
      </c>
      <c r="C16" s="4" t="inlineStr">
        <is>
          <t xml:space="preserve"> </t>
        </is>
      </c>
      <c r="D16" s="4" t="inlineStr">
        <is>
          <t xml:space="preserve"> </t>
        </is>
      </c>
      <c r="E16" s="4" t="inlineStr">
        <is>
          <t xml:space="preserve"> </t>
        </is>
      </c>
    </row>
    <row r="17">
      <c r="A17" s="4" t="inlineStr">
        <is>
          <t>Effect of dilutive instruments (in shares)</t>
        </is>
      </c>
      <c r="B17" s="5" t="n">
        <v>12971</v>
      </c>
      <c r="C17" s="4" t="inlineStr">
        <is>
          <t xml:space="preserve"> </t>
        </is>
      </c>
      <c r="D17" s="5" t="n">
        <v>8060</v>
      </c>
      <c r="E17" s="4" t="inlineStr">
        <is>
          <t xml:space="preserve"> </t>
        </is>
      </c>
    </row>
    <row r="18">
      <c r="A18" s="4" t="inlineStr">
        <is>
          <t>DSUs</t>
        </is>
      </c>
      <c r="B18" s="4" t="inlineStr">
        <is>
          <t xml:space="preserve"> </t>
        </is>
      </c>
      <c r="C18" s="4" t="inlineStr">
        <is>
          <t xml:space="preserve"> </t>
        </is>
      </c>
      <c r="D18" s="4" t="inlineStr">
        <is>
          <t xml:space="preserve"> </t>
        </is>
      </c>
      <c r="E18" s="4" t="inlineStr">
        <is>
          <t xml:space="preserve"> </t>
        </is>
      </c>
    </row>
    <row r="19">
      <c r="A19" s="3" t="inlineStr">
        <is>
          <t>Net Income Per Common Share Basic And Diluted [Line Items]</t>
        </is>
      </c>
      <c r="B19" s="4" t="inlineStr">
        <is>
          <t xml:space="preserve"> </t>
        </is>
      </c>
      <c r="C19" s="4" t="inlineStr">
        <is>
          <t xml:space="preserve"> </t>
        </is>
      </c>
      <c r="D19" s="4" t="inlineStr">
        <is>
          <t xml:space="preserve"> </t>
        </is>
      </c>
      <c r="E19" s="4" t="inlineStr">
        <is>
          <t xml:space="preserve"> </t>
        </is>
      </c>
    </row>
    <row r="20">
      <c r="A20" s="4" t="inlineStr">
        <is>
          <t>Effect of dilutive instruments (in shares)</t>
        </is>
      </c>
      <c r="B20" s="5" t="n">
        <v>6115</v>
      </c>
      <c r="C20" s="4" t="inlineStr">
        <is>
          <t xml:space="preserve"> </t>
        </is>
      </c>
      <c r="D20" s="5" t="n">
        <v>2038</v>
      </c>
      <c r="E2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of Basic and Diluted Net Income Per Common Share (Parenthetical)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Net Income Per Common Share Basic And Dilute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basic earnings per share amount</t>
        </is>
      </c>
      <c r="B5" s="5" t="n">
        <v>34699</v>
      </c>
      <c r="C5" s="5" t="n">
        <v>49195</v>
      </c>
      <c r="D5" s="5" t="n">
        <v>34699</v>
      </c>
      <c r="E5" s="5" t="n">
        <v>4919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hange in Accumulated Other Comprehensive Loss by Compon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6" t="n">
        <v>752122</v>
      </c>
      <c r="C4" s="6" t="n">
        <v>604134</v>
      </c>
      <c r="D4" s="6" t="n">
        <v>694024</v>
      </c>
      <c r="E4" s="6" t="n">
        <v>601027</v>
      </c>
    </row>
    <row r="5">
      <c r="A5" s="4" t="inlineStr">
        <is>
          <t>Other comprehensive loss, net of taxes</t>
        </is>
      </c>
      <c r="B5" s="5" t="n">
        <v>-94770</v>
      </c>
      <c r="C5" s="5" t="n">
        <v>-42129</v>
      </c>
      <c r="D5" s="5" t="n">
        <v>-189485</v>
      </c>
      <c r="E5" s="5" t="n">
        <v>-59373</v>
      </c>
    </row>
    <row r="6">
      <c r="A6" s="4" t="inlineStr">
        <is>
          <t>Balance</t>
        </is>
      </c>
      <c r="B6" s="5" t="n">
        <v>720349</v>
      </c>
      <c r="C6" s="5" t="n">
        <v>627836</v>
      </c>
      <c r="D6" s="5" t="n">
        <v>720349</v>
      </c>
      <c r="E6" s="5" t="n">
        <v>627836</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t>
        </is>
      </c>
      <c r="B9" s="5" t="n">
        <v>-192059</v>
      </c>
      <c r="C9" s="5" t="n">
        <v>-37144</v>
      </c>
      <c r="D9" s="5" t="n">
        <v>-97517</v>
      </c>
      <c r="E9" s="5" t="n">
        <v>-19578</v>
      </c>
    </row>
    <row r="10">
      <c r="A10" s="4" t="inlineStr">
        <is>
          <t>Other comprehensive income (loss) before reclassifications</t>
        </is>
      </c>
      <c r="B10" s="5" t="n">
        <v>-94781</v>
      </c>
      <c r="C10" s="5" t="n">
        <v>-42110</v>
      </c>
      <c r="D10" s="5" t="n">
        <v>-189323</v>
      </c>
      <c r="E10" s="5" t="n">
        <v>-59676</v>
      </c>
    </row>
    <row r="11">
      <c r="A11" s="4" t="inlineStr">
        <is>
          <t>Amounts reclassified</t>
        </is>
      </c>
      <c r="B11" s="5" t="n">
        <v>0</v>
      </c>
      <c r="C11" s="5" t="n">
        <v>0</v>
      </c>
      <c r="D11" s="5" t="n">
        <v>0</v>
      </c>
      <c r="E11" s="5" t="n">
        <v>0</v>
      </c>
    </row>
    <row r="12">
      <c r="A12" s="4" t="inlineStr">
        <is>
          <t>Other comprehensive loss, net of taxes</t>
        </is>
      </c>
      <c r="B12" s="5" t="n">
        <v>-94781</v>
      </c>
      <c r="C12" s="5" t="n">
        <v>-42110</v>
      </c>
      <c r="D12" s="5" t="n">
        <v>-189323</v>
      </c>
      <c r="E12" s="5" t="n">
        <v>-59676</v>
      </c>
    </row>
    <row r="13">
      <c r="A13" s="4" t="inlineStr">
        <is>
          <t>Balance</t>
        </is>
      </c>
      <c r="B13" s="5" t="n">
        <v>-286840</v>
      </c>
      <c r="C13" s="5" t="n">
        <v>-79254</v>
      </c>
      <c r="D13" s="5" t="n">
        <v>-286840</v>
      </c>
      <c r="E13" s="5" t="n">
        <v>-79254</v>
      </c>
    </row>
    <row r="14">
      <c r="A14" s="4" t="inlineStr">
        <is>
          <t>Defined Benefit Pension and Other Post-Retirement Benefit Item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alance</t>
        </is>
      </c>
      <c r="B16" s="5" t="n">
        <v>6551</v>
      </c>
      <c r="C16" s="5" t="n">
        <v>-7675</v>
      </c>
      <c r="D16" s="5" t="n">
        <v>6724</v>
      </c>
      <c r="E16" s="5" t="n">
        <v>-7997</v>
      </c>
    </row>
    <row r="17">
      <c r="A17" s="4" t="inlineStr">
        <is>
          <t>Other comprehensive income (loss) before reclassifications</t>
        </is>
      </c>
      <c r="B17" s="5" t="n">
        <v>112</v>
      </c>
      <c r="C17" s="5" t="n">
        <v>10</v>
      </c>
      <c r="D17" s="5" t="n">
        <v>174</v>
      </c>
      <c r="E17" s="5" t="n">
        <v>388</v>
      </c>
    </row>
    <row r="18">
      <c r="A18" s="4" t="inlineStr">
        <is>
          <t>Amounts reclassified</t>
        </is>
      </c>
      <c r="B18" s="5" t="n">
        <v>-101</v>
      </c>
      <c r="C18" s="5" t="n">
        <v>-29</v>
      </c>
      <c r="D18" s="5" t="n">
        <v>-336</v>
      </c>
      <c r="E18" s="5" t="n">
        <v>-85</v>
      </c>
    </row>
    <row r="19">
      <c r="A19" s="4" t="inlineStr">
        <is>
          <t>Other comprehensive loss, net of taxes</t>
        </is>
      </c>
      <c r="B19" s="5" t="n">
        <v>11</v>
      </c>
      <c r="C19" s="5" t="n">
        <v>-19</v>
      </c>
      <c r="D19" s="5" t="n">
        <v>-162</v>
      </c>
      <c r="E19" s="5" t="n">
        <v>303</v>
      </c>
    </row>
    <row r="20">
      <c r="A20" s="4" t="inlineStr">
        <is>
          <t>Balance</t>
        </is>
      </c>
      <c r="B20" s="5" t="n">
        <v>6562</v>
      </c>
      <c r="C20" s="5" t="n">
        <v>-7694</v>
      </c>
      <c r="D20" s="5" t="n">
        <v>6562</v>
      </c>
      <c r="E20" s="5" t="n">
        <v>-7694</v>
      </c>
    </row>
    <row r="21">
      <c r="A21" s="4" t="inlineStr">
        <is>
          <t>Accumulated Other Comprehensive Los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alance</t>
        </is>
      </c>
      <c r="B23" s="5" t="n">
        <v>-185508</v>
      </c>
      <c r="C23" s="5" t="n">
        <v>-44819</v>
      </c>
      <c r="D23" s="5" t="n">
        <v>-90793</v>
      </c>
      <c r="E23" s="5" t="n">
        <v>-27575</v>
      </c>
    </row>
    <row r="24">
      <c r="A24" s="4" t="inlineStr">
        <is>
          <t>Other comprehensive income (loss) before reclassifications</t>
        </is>
      </c>
      <c r="B24" s="5" t="n">
        <v>-94669</v>
      </c>
      <c r="C24" s="5" t="n">
        <v>-42100</v>
      </c>
      <c r="D24" s="5" t="n">
        <v>-189149</v>
      </c>
      <c r="E24" s="5" t="n">
        <v>-59288</v>
      </c>
    </row>
    <row r="25">
      <c r="A25" s="4" t="inlineStr">
        <is>
          <t>Amounts reclassified</t>
        </is>
      </c>
      <c r="B25" s="5" t="n">
        <v>-101</v>
      </c>
      <c r="C25" s="5" t="n">
        <v>-29</v>
      </c>
      <c r="D25" s="5" t="n">
        <v>-336</v>
      </c>
      <c r="E25" s="5" t="n">
        <v>-85</v>
      </c>
    </row>
    <row r="26">
      <c r="A26" s="4" t="inlineStr">
        <is>
          <t>Other comprehensive loss, net of taxes</t>
        </is>
      </c>
      <c r="B26" s="5" t="n">
        <v>-94770</v>
      </c>
      <c r="C26" s="5" t="n">
        <v>-42129</v>
      </c>
      <c r="D26" s="5" t="n">
        <v>-189485</v>
      </c>
      <c r="E26" s="5" t="n">
        <v>-59373</v>
      </c>
    </row>
    <row r="27">
      <c r="A27" s="4" t="inlineStr">
        <is>
          <t>Balance</t>
        </is>
      </c>
      <c r="B27" s="6" t="n">
        <v>-280278</v>
      </c>
      <c r="C27" s="6" t="n">
        <v>-86948</v>
      </c>
      <c r="D27" s="6" t="n">
        <v>-280278</v>
      </c>
      <c r="E27" s="6" t="n">
        <v>-8694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MPR - Cariboo Mil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t>
        </is>
      </c>
      <c r="B5" s="10" t="n">
        <v>0.5</v>
      </c>
      <c r="C5" s="4" t="inlineStr">
        <is>
          <t xml:space="preserve"> </t>
        </is>
      </c>
      <c r="D5" s="10" t="n">
        <v>0.5</v>
      </c>
      <c r="E5" s="4" t="inlineStr">
        <is>
          <t xml:space="preserve"> </t>
        </is>
      </c>
      <c r="F5" s="4" t="inlineStr">
        <is>
          <t xml:space="preserve"> </t>
        </is>
      </c>
    </row>
    <row r="6">
      <c r="A6" s="4" t="inlineStr">
        <is>
          <t>Related party transaction, purchases from related party</t>
        </is>
      </c>
      <c r="B6" s="6" t="n">
        <v>28550</v>
      </c>
      <c r="C6" s="6" t="n">
        <v>21136</v>
      </c>
      <c r="D6" s="6" t="n">
        <v>79817</v>
      </c>
      <c r="E6" s="6" t="n">
        <v>69331</v>
      </c>
      <c r="F6" s="4" t="inlineStr">
        <is>
          <t xml:space="preserve"> </t>
        </is>
      </c>
    </row>
    <row r="7">
      <c r="A7" s="4" t="inlineStr">
        <is>
          <t>Accounts payable, related parties</t>
        </is>
      </c>
      <c r="B7" s="6" t="n">
        <v>4348</v>
      </c>
      <c r="C7" s="4" t="inlineStr">
        <is>
          <t xml:space="preserve"> </t>
        </is>
      </c>
      <c r="D7" s="6" t="n">
        <v>4348</v>
      </c>
      <c r="E7" s="4" t="inlineStr">
        <is>
          <t xml:space="preserve"> </t>
        </is>
      </c>
      <c r="F7" s="4" t="inlineStr">
        <is>
          <t xml:space="preserve"> </t>
        </is>
      </c>
    </row>
    <row r="8">
      <c r="A8" s="4" t="inlineStr">
        <is>
          <t>Receivable balance from related party</t>
        </is>
      </c>
      <c r="B8" s="4" t="inlineStr">
        <is>
          <t xml:space="preserve"> </t>
        </is>
      </c>
      <c r="C8" s="4" t="inlineStr">
        <is>
          <t xml:space="preserve"> </t>
        </is>
      </c>
      <c r="D8" s="4" t="inlineStr">
        <is>
          <t xml:space="preserve"> </t>
        </is>
      </c>
      <c r="E8" s="4" t="inlineStr">
        <is>
          <t xml:space="preserve"> </t>
        </is>
      </c>
      <c r="F8" s="6" t="n">
        <v>5688</v>
      </c>
    </row>
    <row r="9">
      <c r="A9" s="4" t="inlineStr">
        <is>
          <t>MPR - logging JV</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10" t="n">
        <v>0.5</v>
      </c>
      <c r="C11" s="4" t="inlineStr">
        <is>
          <t xml:space="preserve"> </t>
        </is>
      </c>
      <c r="D11" s="10" t="n">
        <v>0.5</v>
      </c>
      <c r="E11" s="4" t="inlineStr">
        <is>
          <t xml:space="preserve"> </t>
        </is>
      </c>
      <c r="F11" s="4" t="inlineStr">
        <is>
          <t xml:space="preserve"> </t>
        </is>
      </c>
    </row>
    <row r="12">
      <c r="A12" s="4" t="inlineStr">
        <is>
          <t>Related party transaction, purchases from related party</t>
        </is>
      </c>
      <c r="B12" s="6" t="n">
        <v>3092</v>
      </c>
      <c r="C12" s="6" t="n">
        <v>2646</v>
      </c>
      <c r="D12" s="6" t="n">
        <v>10348</v>
      </c>
      <c r="E12" s="6" t="n">
        <v>7880</v>
      </c>
      <c r="F12" s="4" t="inlineStr">
        <is>
          <t xml:space="preserve"> </t>
        </is>
      </c>
    </row>
    <row r="13">
      <c r="A13" s="4" t="inlineStr">
        <is>
          <t>Accounts payable, related parties</t>
        </is>
      </c>
      <c r="B13" s="4" t="inlineStr">
        <is>
          <t xml:space="preserve"> </t>
        </is>
      </c>
      <c r="C13" s="4" t="inlineStr">
        <is>
          <t xml:space="preserve"> </t>
        </is>
      </c>
      <c r="D13" s="4" t="inlineStr">
        <is>
          <t xml:space="preserve"> </t>
        </is>
      </c>
      <c r="E13" s="4" t="inlineStr">
        <is>
          <t xml:space="preserve"> </t>
        </is>
      </c>
      <c r="F13" s="6" t="n">
        <v>2400</v>
      </c>
    </row>
    <row r="14">
      <c r="A14" s="4" t="inlineStr">
        <is>
          <t>Receivable balance from related party</t>
        </is>
      </c>
      <c r="B14" s="6" t="n">
        <v>216</v>
      </c>
      <c r="C14" s="4" t="inlineStr">
        <is>
          <t xml:space="preserve"> </t>
        </is>
      </c>
      <c r="D14" s="6" t="n">
        <v>216</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INTERIM CONSOLIDATED STATEMENTS OF CHANGES IN SHAREHOLDERS' EQUITY - USD ($) shares in Thousands, $ in Thousands</t>
        </is>
      </c>
      <c r="B1" s="2" t="inlineStr">
        <is>
          <t>Total</t>
        </is>
      </c>
      <c r="C1" s="2" t="inlineStr">
        <is>
          <t>Common Shares</t>
        </is>
      </c>
      <c r="D1" s="2" t="inlineStr">
        <is>
          <t>Additional Paid-in Capital</t>
        </is>
      </c>
      <c r="E1" s="2" t="inlineStr">
        <is>
          <t>Retained Earnings</t>
        </is>
      </c>
      <c r="F1" s="2" t="inlineStr">
        <is>
          <t>Accumulated Other Comprehensive Loss</t>
        </is>
      </c>
    </row>
    <row r="2">
      <c r="A2" s="4" t="inlineStr">
        <is>
          <t>Balance at Dec. 31, 2020</t>
        </is>
      </c>
      <c r="B2" s="6" t="n">
        <v>601027</v>
      </c>
      <c r="C2" s="6" t="n">
        <v>65800</v>
      </c>
      <c r="D2" s="6" t="n">
        <v>345696</v>
      </c>
      <c r="E2" s="6" t="n">
        <v>217106</v>
      </c>
      <c r="F2" s="6" t="n">
        <v>-27575</v>
      </c>
    </row>
    <row r="3">
      <c r="A3" s="4" t="inlineStr">
        <is>
          <t>Balance (in shares) at Dec. 31, 2020</t>
        </is>
      </c>
      <c r="B3" s="4" t="inlineStr">
        <is>
          <t xml:space="preserve"> </t>
        </is>
      </c>
      <c r="C3" s="5" t="n">
        <v>65868</v>
      </c>
      <c r="D3" s="4" t="inlineStr">
        <is>
          <t xml:space="preserve"> </t>
        </is>
      </c>
      <c r="E3" s="4" t="inlineStr">
        <is>
          <t xml:space="preserve"> </t>
        </is>
      </c>
      <c r="F3" s="4" t="inlineStr">
        <is>
          <t xml:space="preserve"> </t>
        </is>
      </c>
    </row>
    <row r="4">
      <c r="A4" s="4" t="inlineStr">
        <is>
          <t>Shares issued on grants of restricted shares</t>
        </is>
      </c>
      <c r="B4" s="4" t="inlineStr">
        <is>
          <t xml:space="preserve"> </t>
        </is>
      </c>
      <c r="C4" s="6" t="n">
        <v>68</v>
      </c>
      <c r="D4" s="5" t="n">
        <v>-68</v>
      </c>
      <c r="E4" s="4" t="inlineStr">
        <is>
          <t xml:space="preserve"> </t>
        </is>
      </c>
      <c r="F4" s="4" t="inlineStr">
        <is>
          <t xml:space="preserve"> </t>
        </is>
      </c>
    </row>
    <row r="5">
      <c r="A5" s="4" t="inlineStr">
        <is>
          <t>Shares issued on grants of restricted shares (in shares)</t>
        </is>
      </c>
      <c r="B5" s="4" t="inlineStr">
        <is>
          <t xml:space="preserve"> </t>
        </is>
      </c>
      <c r="C5" s="5" t="n">
        <v>49</v>
      </c>
      <c r="D5" s="4" t="inlineStr">
        <is>
          <t xml:space="preserve"> </t>
        </is>
      </c>
      <c r="E5" s="4" t="inlineStr">
        <is>
          <t xml:space="preserve"> </t>
        </is>
      </c>
      <c r="F5" s="4" t="inlineStr">
        <is>
          <t xml:space="preserve"> </t>
        </is>
      </c>
    </row>
    <row r="6">
      <c r="A6" s="4" t="inlineStr">
        <is>
          <t>Shares issued on grants of performance share units</t>
        </is>
      </c>
      <c r="B6" s="4" t="inlineStr">
        <is>
          <t xml:space="preserve"> </t>
        </is>
      </c>
      <c r="C6" s="6" t="n">
        <v>120</v>
      </c>
      <c r="D6" s="5" t="n">
        <v>-120</v>
      </c>
      <c r="E6" s="4" t="inlineStr">
        <is>
          <t xml:space="preserve"> </t>
        </is>
      </c>
      <c r="F6" s="4" t="inlineStr">
        <is>
          <t xml:space="preserve"> </t>
        </is>
      </c>
    </row>
    <row r="7">
      <c r="A7" s="4" t="inlineStr">
        <is>
          <t>Shares issued on grants of performance share units (in shares)</t>
        </is>
      </c>
      <c r="B7" s="4" t="inlineStr">
        <is>
          <t xml:space="preserve"> </t>
        </is>
      </c>
      <c r="C7" s="5" t="n">
        <v>120</v>
      </c>
      <c r="D7" s="4" t="inlineStr">
        <is>
          <t xml:space="preserve"> </t>
        </is>
      </c>
      <c r="E7" s="4" t="inlineStr">
        <is>
          <t xml:space="preserve"> </t>
        </is>
      </c>
      <c r="F7" s="4" t="inlineStr">
        <is>
          <t xml:space="preserve"> </t>
        </is>
      </c>
    </row>
    <row r="8">
      <c r="A8" s="4" t="inlineStr">
        <is>
          <t>Stock compensation expense</t>
        </is>
      </c>
      <c r="B8" s="5" t="n">
        <v>2590</v>
      </c>
      <c r="C8" s="4" t="inlineStr">
        <is>
          <t xml:space="preserve"> </t>
        </is>
      </c>
      <c r="D8" s="5" t="n">
        <v>2590</v>
      </c>
      <c r="E8" s="4" t="inlineStr">
        <is>
          <t xml:space="preserve"> </t>
        </is>
      </c>
      <c r="F8" s="4" t="inlineStr">
        <is>
          <t xml:space="preserve"> </t>
        </is>
      </c>
    </row>
    <row r="9">
      <c r="A9" s="4" t="inlineStr">
        <is>
          <t>Net income</t>
        </is>
      </c>
      <c r="B9" s="5" t="n">
        <v>96466</v>
      </c>
      <c r="C9" s="4" t="inlineStr">
        <is>
          <t xml:space="preserve"> </t>
        </is>
      </c>
      <c r="D9" s="4" t="inlineStr">
        <is>
          <t xml:space="preserve"> </t>
        </is>
      </c>
      <c r="E9" s="5" t="n">
        <v>96466</v>
      </c>
      <c r="F9" s="4" t="inlineStr">
        <is>
          <t xml:space="preserve"> </t>
        </is>
      </c>
    </row>
    <row r="10">
      <c r="A10" s="4" t="inlineStr">
        <is>
          <t>Dividends declared</t>
        </is>
      </c>
      <c r="B10" s="5" t="n">
        <v>-12874</v>
      </c>
      <c r="C10" s="4" t="inlineStr">
        <is>
          <t xml:space="preserve"> </t>
        </is>
      </c>
      <c r="D10" s="4" t="inlineStr">
        <is>
          <t xml:space="preserve"> </t>
        </is>
      </c>
      <c r="E10" s="5" t="n">
        <v>-12874</v>
      </c>
      <c r="F10" s="4" t="inlineStr">
        <is>
          <t xml:space="preserve"> </t>
        </is>
      </c>
    </row>
    <row r="11">
      <c r="A11" s="4" t="inlineStr">
        <is>
          <t>Other comprehensive loss</t>
        </is>
      </c>
      <c r="B11" s="5" t="n">
        <v>-59373</v>
      </c>
      <c r="C11" s="4" t="inlineStr">
        <is>
          <t xml:space="preserve"> </t>
        </is>
      </c>
      <c r="D11" s="4" t="inlineStr">
        <is>
          <t xml:space="preserve"> </t>
        </is>
      </c>
      <c r="E11" s="4" t="inlineStr">
        <is>
          <t xml:space="preserve"> </t>
        </is>
      </c>
      <c r="F11" s="5" t="n">
        <v>-59373</v>
      </c>
    </row>
    <row r="12">
      <c r="A12" s="4" t="inlineStr">
        <is>
          <t>Balance at Sep. 30, 2021</t>
        </is>
      </c>
      <c r="B12" s="5" t="n">
        <v>627836</v>
      </c>
      <c r="C12" s="6" t="n">
        <v>65988</v>
      </c>
      <c r="D12" s="5" t="n">
        <v>348098</v>
      </c>
      <c r="E12" s="5" t="n">
        <v>300698</v>
      </c>
      <c r="F12" s="5" t="n">
        <v>-86948</v>
      </c>
    </row>
    <row r="13">
      <c r="A13" s="4" t="inlineStr">
        <is>
          <t>Balance (in shares) at Sep. 30, 2021</t>
        </is>
      </c>
      <c r="B13" s="4" t="inlineStr">
        <is>
          <t xml:space="preserve"> </t>
        </is>
      </c>
      <c r="C13" s="5" t="n">
        <v>66037</v>
      </c>
      <c r="D13" s="4" t="inlineStr">
        <is>
          <t xml:space="preserve"> </t>
        </is>
      </c>
      <c r="E13" s="4" t="inlineStr">
        <is>
          <t xml:space="preserve"> </t>
        </is>
      </c>
      <c r="F13" s="4" t="inlineStr">
        <is>
          <t xml:space="preserve"> </t>
        </is>
      </c>
    </row>
    <row r="14">
      <c r="A14" s="4" t="inlineStr">
        <is>
          <t>Balance at Jun. 30, 2021</t>
        </is>
      </c>
      <c r="B14" s="5" t="n">
        <v>604134</v>
      </c>
      <c r="C14" s="6" t="n">
        <v>65988</v>
      </c>
      <c r="D14" s="5" t="n">
        <v>347093</v>
      </c>
      <c r="E14" s="5" t="n">
        <v>235872</v>
      </c>
      <c r="F14" s="5" t="n">
        <v>-44819</v>
      </c>
    </row>
    <row r="15">
      <c r="A15" s="4" t="inlineStr">
        <is>
          <t>Balance (in shares) at Jun. 30, 2021</t>
        </is>
      </c>
      <c r="B15" s="4" t="inlineStr">
        <is>
          <t xml:space="preserve"> </t>
        </is>
      </c>
      <c r="C15" s="5" t="n">
        <v>66037</v>
      </c>
      <c r="D15" s="4" t="inlineStr">
        <is>
          <t xml:space="preserve"> </t>
        </is>
      </c>
      <c r="E15" s="4" t="inlineStr">
        <is>
          <t xml:space="preserve"> </t>
        </is>
      </c>
      <c r="F15" s="4" t="inlineStr">
        <is>
          <t xml:space="preserve"> </t>
        </is>
      </c>
    </row>
    <row r="16">
      <c r="A16" s="4" t="inlineStr">
        <is>
          <t>Stock compensation expense</t>
        </is>
      </c>
      <c r="B16" s="5" t="n">
        <v>1005</v>
      </c>
      <c r="C16" s="4" t="inlineStr">
        <is>
          <t xml:space="preserve"> </t>
        </is>
      </c>
      <c r="D16" s="5" t="n">
        <v>1005</v>
      </c>
      <c r="E16" s="4" t="inlineStr">
        <is>
          <t xml:space="preserve"> </t>
        </is>
      </c>
      <c r="F16" s="4" t="inlineStr">
        <is>
          <t xml:space="preserve"> </t>
        </is>
      </c>
    </row>
    <row r="17">
      <c r="A17" s="4" t="inlineStr">
        <is>
          <t>Net income</t>
        </is>
      </c>
      <c r="B17" s="5" t="n">
        <v>69118</v>
      </c>
      <c r="C17" s="4" t="inlineStr">
        <is>
          <t xml:space="preserve"> </t>
        </is>
      </c>
      <c r="D17" s="4" t="inlineStr">
        <is>
          <t xml:space="preserve"> </t>
        </is>
      </c>
      <c r="E17" s="5" t="n">
        <v>69118</v>
      </c>
      <c r="F17" s="4" t="inlineStr">
        <is>
          <t xml:space="preserve"> </t>
        </is>
      </c>
    </row>
    <row r="18">
      <c r="A18" s="4" t="inlineStr">
        <is>
          <t>Dividends declared</t>
        </is>
      </c>
      <c r="B18" s="5" t="n">
        <v>-4292</v>
      </c>
      <c r="C18" s="4" t="inlineStr">
        <is>
          <t xml:space="preserve"> </t>
        </is>
      </c>
      <c r="D18" s="4" t="inlineStr">
        <is>
          <t xml:space="preserve"> </t>
        </is>
      </c>
      <c r="E18" s="5" t="n">
        <v>-4292</v>
      </c>
      <c r="F18" s="4" t="inlineStr">
        <is>
          <t xml:space="preserve"> </t>
        </is>
      </c>
    </row>
    <row r="19">
      <c r="A19" s="4" t="inlineStr">
        <is>
          <t>Other comprehensive loss</t>
        </is>
      </c>
      <c r="B19" s="5" t="n">
        <v>-42129</v>
      </c>
      <c r="C19" s="4" t="inlineStr">
        <is>
          <t xml:space="preserve"> </t>
        </is>
      </c>
      <c r="D19" s="4" t="inlineStr">
        <is>
          <t xml:space="preserve"> </t>
        </is>
      </c>
      <c r="E19" s="4" t="inlineStr">
        <is>
          <t xml:space="preserve"> </t>
        </is>
      </c>
      <c r="F19" s="5" t="n">
        <v>-42129</v>
      </c>
    </row>
    <row r="20">
      <c r="A20" s="4" t="inlineStr">
        <is>
          <t>Balance at Sep. 30, 2021</t>
        </is>
      </c>
      <c r="B20" s="5" t="n">
        <v>627836</v>
      </c>
      <c r="C20" s="6" t="n">
        <v>65988</v>
      </c>
      <c r="D20" s="5" t="n">
        <v>348098</v>
      </c>
      <c r="E20" s="5" t="n">
        <v>300698</v>
      </c>
      <c r="F20" s="5" t="n">
        <v>-86948</v>
      </c>
    </row>
    <row r="21">
      <c r="A21" s="4" t="inlineStr">
        <is>
          <t>Balance (in shares) at Sep. 30, 2021</t>
        </is>
      </c>
      <c r="B21" s="4" t="inlineStr">
        <is>
          <t xml:space="preserve"> </t>
        </is>
      </c>
      <c r="C21" s="5" t="n">
        <v>66037</v>
      </c>
      <c r="D21" s="4" t="inlineStr">
        <is>
          <t xml:space="preserve"> </t>
        </is>
      </c>
      <c r="E21" s="4" t="inlineStr">
        <is>
          <t xml:space="preserve"> </t>
        </is>
      </c>
      <c r="F21" s="4" t="inlineStr">
        <is>
          <t xml:space="preserve"> </t>
        </is>
      </c>
    </row>
    <row r="22">
      <c r="A22" s="4" t="inlineStr">
        <is>
          <t>Balance at Dec. 31, 2021</t>
        </is>
      </c>
      <c r="B22" s="6" t="n">
        <v>694024</v>
      </c>
      <c r="C22" s="6" t="n">
        <v>65988</v>
      </c>
      <c r="D22" s="5" t="n">
        <v>347902</v>
      </c>
      <c r="E22" s="5" t="n">
        <v>370927</v>
      </c>
      <c r="F22" s="5" t="n">
        <v>-90793</v>
      </c>
    </row>
    <row r="23">
      <c r="A23" s="4" t="inlineStr">
        <is>
          <t>Balance (in shares) at Dec. 31, 2021</t>
        </is>
      </c>
      <c r="B23" s="5" t="n">
        <v>66037</v>
      </c>
      <c r="C23" s="5" t="n">
        <v>66037</v>
      </c>
      <c r="D23" s="4" t="inlineStr">
        <is>
          <t xml:space="preserve"> </t>
        </is>
      </c>
      <c r="E23" s="4" t="inlineStr">
        <is>
          <t xml:space="preserve"> </t>
        </is>
      </c>
      <c r="F23" s="4" t="inlineStr">
        <is>
          <t xml:space="preserve"> </t>
        </is>
      </c>
    </row>
    <row r="24">
      <c r="A24" s="4" t="inlineStr">
        <is>
          <t>Shares issued on grants of restricted shares</t>
        </is>
      </c>
      <c r="B24" s="4" t="inlineStr">
        <is>
          <t xml:space="preserve"> </t>
        </is>
      </c>
      <c r="C24" s="6" t="n">
        <v>49</v>
      </c>
      <c r="D24" s="5" t="n">
        <v>-49</v>
      </c>
      <c r="E24" s="4" t="inlineStr">
        <is>
          <t xml:space="preserve"> </t>
        </is>
      </c>
      <c r="F24" s="4" t="inlineStr">
        <is>
          <t xml:space="preserve"> </t>
        </is>
      </c>
    </row>
    <row r="25">
      <c r="A25" s="4" t="inlineStr">
        <is>
          <t>Shares issued on grants of restricted shares (in shares)</t>
        </is>
      </c>
      <c r="B25" s="4" t="inlineStr">
        <is>
          <t xml:space="preserve"> </t>
        </is>
      </c>
      <c r="C25" s="5" t="n">
        <v>35</v>
      </c>
      <c r="D25" s="4" t="inlineStr">
        <is>
          <t xml:space="preserve"> </t>
        </is>
      </c>
      <c r="E25" s="4" t="inlineStr">
        <is>
          <t xml:space="preserve"> </t>
        </is>
      </c>
      <c r="F25" s="4" t="inlineStr">
        <is>
          <t xml:space="preserve"> </t>
        </is>
      </c>
    </row>
    <row r="26">
      <c r="A26" s="4" t="inlineStr">
        <is>
          <t>Shares issued on grants of performance share units</t>
        </is>
      </c>
      <c r="B26" s="4" t="inlineStr">
        <is>
          <t xml:space="preserve"> </t>
        </is>
      </c>
      <c r="C26" s="6" t="n">
        <v>95</v>
      </c>
      <c r="D26" s="5" t="n">
        <v>-95</v>
      </c>
      <c r="E26" s="4" t="inlineStr">
        <is>
          <t xml:space="preserve"> </t>
        </is>
      </c>
      <c r="F26" s="4" t="inlineStr">
        <is>
          <t xml:space="preserve"> </t>
        </is>
      </c>
    </row>
    <row r="27">
      <c r="A27" s="4" t="inlineStr">
        <is>
          <t>Shares issued on grants of performance share units (in shares)</t>
        </is>
      </c>
      <c r="B27" s="4" t="inlineStr">
        <is>
          <t xml:space="preserve"> </t>
        </is>
      </c>
      <c r="C27" s="5" t="n">
        <v>95</v>
      </c>
      <c r="D27" s="4" t="inlineStr">
        <is>
          <t xml:space="preserve"> </t>
        </is>
      </c>
      <c r="E27" s="4" t="inlineStr">
        <is>
          <t xml:space="preserve"> </t>
        </is>
      </c>
      <c r="F27" s="4" t="inlineStr">
        <is>
          <t xml:space="preserve"> </t>
        </is>
      </c>
    </row>
    <row r="28">
      <c r="A28" s="4" t="inlineStr">
        <is>
          <t>Stock compensation expense</t>
        </is>
      </c>
      <c r="B28" s="6" t="n">
        <v>3680</v>
      </c>
      <c r="C28" s="4" t="inlineStr">
        <is>
          <t xml:space="preserve"> </t>
        </is>
      </c>
      <c r="D28" s="5" t="n">
        <v>3680</v>
      </c>
      <c r="E28" s="4" t="inlineStr">
        <is>
          <t xml:space="preserve"> </t>
        </is>
      </c>
      <c r="F28" s="4" t="inlineStr">
        <is>
          <t xml:space="preserve"> </t>
        </is>
      </c>
    </row>
    <row r="29">
      <c r="A29" s="4" t="inlineStr">
        <is>
          <t>Net income</t>
        </is>
      </c>
      <c r="B29" s="5" t="n">
        <v>227015</v>
      </c>
      <c r="C29" s="4" t="inlineStr">
        <is>
          <t xml:space="preserve"> </t>
        </is>
      </c>
      <c r="D29" s="4" t="inlineStr">
        <is>
          <t xml:space="preserve"> </t>
        </is>
      </c>
      <c r="E29" s="5" t="n">
        <v>227015</v>
      </c>
      <c r="F29" s="4" t="inlineStr">
        <is>
          <t xml:space="preserve"> </t>
        </is>
      </c>
    </row>
    <row r="30">
      <c r="A30" s="4" t="inlineStr">
        <is>
          <t>Dividends declared</t>
        </is>
      </c>
      <c r="B30" s="5" t="n">
        <v>-14885</v>
      </c>
      <c r="C30" s="4" t="inlineStr">
        <is>
          <t xml:space="preserve"> </t>
        </is>
      </c>
      <c r="D30" s="4" t="inlineStr">
        <is>
          <t xml:space="preserve"> </t>
        </is>
      </c>
      <c r="E30" s="5" t="n">
        <v>-14885</v>
      </c>
      <c r="F30" s="4" t="inlineStr">
        <is>
          <t xml:space="preserve"> </t>
        </is>
      </c>
    </row>
    <row r="31">
      <c r="A31" s="4" t="inlineStr">
        <is>
          <t>Other comprehensive loss</t>
        </is>
      </c>
      <c r="B31" s="5" t="n">
        <v>-189485</v>
      </c>
      <c r="C31" s="4" t="inlineStr">
        <is>
          <t xml:space="preserve"> </t>
        </is>
      </c>
      <c r="D31" s="4" t="inlineStr">
        <is>
          <t xml:space="preserve"> </t>
        </is>
      </c>
      <c r="E31" s="4" t="inlineStr">
        <is>
          <t xml:space="preserve"> </t>
        </is>
      </c>
      <c r="F31" s="5" t="n">
        <v>-189485</v>
      </c>
    </row>
    <row r="32">
      <c r="A32" s="4" t="inlineStr">
        <is>
          <t>Balance at Sep. 30, 2022</t>
        </is>
      </c>
      <c r="B32" s="6" t="n">
        <v>720349</v>
      </c>
      <c r="C32" s="6" t="n">
        <v>66132</v>
      </c>
      <c r="D32" s="5" t="n">
        <v>351438</v>
      </c>
      <c r="E32" s="5" t="n">
        <v>583057</v>
      </c>
      <c r="F32" s="5" t="n">
        <v>-280278</v>
      </c>
    </row>
    <row r="33">
      <c r="A33" s="4" t="inlineStr">
        <is>
          <t>Balance (in shares) at Sep. 30, 2022</t>
        </is>
      </c>
      <c r="B33" s="5" t="n">
        <v>66167</v>
      </c>
      <c r="C33" s="5" t="n">
        <v>66167</v>
      </c>
      <c r="D33" s="4" t="inlineStr">
        <is>
          <t xml:space="preserve"> </t>
        </is>
      </c>
      <c r="E33" s="4" t="inlineStr">
        <is>
          <t xml:space="preserve"> </t>
        </is>
      </c>
      <c r="F33" s="4" t="inlineStr">
        <is>
          <t xml:space="preserve"> </t>
        </is>
      </c>
    </row>
    <row r="34">
      <c r="A34" s="4" t="inlineStr">
        <is>
          <t>Balance at Jun. 30, 2022</t>
        </is>
      </c>
      <c r="B34" s="6" t="n">
        <v>752122</v>
      </c>
      <c r="C34" s="6" t="n">
        <v>66132</v>
      </c>
      <c r="D34" s="5" t="n">
        <v>350224</v>
      </c>
      <c r="E34" s="5" t="n">
        <v>521274</v>
      </c>
      <c r="F34" s="5" t="n">
        <v>-185508</v>
      </c>
    </row>
    <row r="35">
      <c r="A35" s="4" t="inlineStr">
        <is>
          <t>Balance (in shares) at Jun. 30, 2022</t>
        </is>
      </c>
      <c r="B35" s="4" t="inlineStr">
        <is>
          <t xml:space="preserve"> </t>
        </is>
      </c>
      <c r="C35" s="5" t="n">
        <v>66167</v>
      </c>
      <c r="D35" s="4" t="inlineStr">
        <is>
          <t xml:space="preserve"> </t>
        </is>
      </c>
      <c r="E35" s="4" t="inlineStr">
        <is>
          <t xml:space="preserve"> </t>
        </is>
      </c>
      <c r="F35" s="4" t="inlineStr">
        <is>
          <t xml:space="preserve"> </t>
        </is>
      </c>
    </row>
    <row r="36">
      <c r="A36" s="4" t="inlineStr">
        <is>
          <t>Stock compensation expense</t>
        </is>
      </c>
      <c r="B36" s="5" t="n">
        <v>1214</v>
      </c>
      <c r="C36" s="4" t="inlineStr">
        <is>
          <t xml:space="preserve"> </t>
        </is>
      </c>
      <c r="D36" s="5" t="n">
        <v>1214</v>
      </c>
      <c r="E36" s="4" t="inlineStr">
        <is>
          <t xml:space="preserve"> </t>
        </is>
      </c>
      <c r="F36" s="4" t="inlineStr">
        <is>
          <t xml:space="preserve"> </t>
        </is>
      </c>
    </row>
    <row r="37">
      <c r="A37" s="4" t="inlineStr">
        <is>
          <t>Net income</t>
        </is>
      </c>
      <c r="B37" s="5" t="n">
        <v>66746</v>
      </c>
      <c r="C37" s="4" t="inlineStr">
        <is>
          <t xml:space="preserve"> </t>
        </is>
      </c>
      <c r="D37" s="4" t="inlineStr">
        <is>
          <t xml:space="preserve"> </t>
        </is>
      </c>
      <c r="E37" s="5" t="n">
        <v>66746</v>
      </c>
      <c r="F37" s="4" t="inlineStr">
        <is>
          <t xml:space="preserve"> </t>
        </is>
      </c>
    </row>
    <row r="38">
      <c r="A38" s="4" t="inlineStr">
        <is>
          <t>Dividends declared</t>
        </is>
      </c>
      <c r="B38" s="5" t="n">
        <v>-4963</v>
      </c>
      <c r="C38" s="4" t="inlineStr">
        <is>
          <t xml:space="preserve"> </t>
        </is>
      </c>
      <c r="D38" s="4" t="inlineStr">
        <is>
          <t xml:space="preserve"> </t>
        </is>
      </c>
      <c r="E38" s="5" t="n">
        <v>-4963</v>
      </c>
      <c r="F38" s="4" t="inlineStr">
        <is>
          <t xml:space="preserve"> </t>
        </is>
      </c>
    </row>
    <row r="39">
      <c r="A39" s="4" t="inlineStr">
        <is>
          <t>Other comprehensive loss</t>
        </is>
      </c>
      <c r="B39" s="5" t="n">
        <v>-94770</v>
      </c>
      <c r="C39" s="4" t="inlineStr">
        <is>
          <t xml:space="preserve"> </t>
        </is>
      </c>
      <c r="D39" s="4" t="inlineStr">
        <is>
          <t xml:space="preserve"> </t>
        </is>
      </c>
      <c r="E39" s="4" t="inlineStr">
        <is>
          <t xml:space="preserve"> </t>
        </is>
      </c>
      <c r="F39" s="5" t="n">
        <v>-94770</v>
      </c>
    </row>
    <row r="40">
      <c r="A40" s="4" t="inlineStr">
        <is>
          <t>Balance at Sep. 30, 2022</t>
        </is>
      </c>
      <c r="B40" s="6" t="n">
        <v>720349</v>
      </c>
      <c r="C40" s="6" t="n">
        <v>66132</v>
      </c>
      <c r="D40" s="6" t="n">
        <v>351438</v>
      </c>
      <c r="E40" s="6" t="n">
        <v>583057</v>
      </c>
      <c r="F40" s="6" t="n">
        <v>-280278</v>
      </c>
    </row>
    <row r="41">
      <c r="A41" s="4" t="inlineStr">
        <is>
          <t>Balance (in shares) at Sep. 30, 2022</t>
        </is>
      </c>
      <c r="B41" s="5" t="n">
        <v>66167</v>
      </c>
      <c r="C41" s="5" t="n">
        <v>66167</v>
      </c>
      <c r="D41" s="4" t="inlineStr">
        <is>
          <t xml:space="preserve"> </t>
        </is>
      </c>
      <c r="E41" s="4" t="inlineStr">
        <is>
          <t xml:space="preserve"> </t>
        </is>
      </c>
      <c r="F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27" customWidth="1" min="2" max="2"/>
    <col width="22" customWidth="1" min="3" max="3"/>
    <col width="27" customWidth="1" min="4" max="4"/>
    <col width="22" customWidth="1" min="5" max="5"/>
    <col width="22" customWidth="1" min="6" max="6"/>
  </cols>
  <sheetData>
    <row r="1">
      <c r="A1" s="1" t="inlineStr">
        <is>
          <t>Segment Information - Additional Information (Details) $ in Thousands</t>
        </is>
      </c>
      <c r="B1" s="2" t="inlineStr">
        <is>
          <t>3 Months Ended</t>
        </is>
      </c>
      <c r="D1" s="2" t="inlineStr">
        <is>
          <t>9 Months Ended</t>
        </is>
      </c>
    </row>
    <row r="2">
      <c r="B2" s="2" t="inlineStr">
        <is>
          <t>Sep. 30, 2022 USD ($) mill</t>
        </is>
      </c>
      <c r="C2" s="2" t="inlineStr">
        <is>
          <t>Sep. 30, 2021 USD ($)</t>
        </is>
      </c>
      <c r="D2" s="2" t="inlineStr">
        <is>
          <t>Sep. 30, 2022 USD ($) mill</t>
        </is>
      </c>
      <c r="E2" s="2" t="inlineStr">
        <is>
          <t>Sep.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ulp mills | mill</t>
        </is>
      </c>
      <c r="B4" s="5" t="n">
        <v>4</v>
      </c>
      <c r="C4" s="4" t="inlineStr">
        <is>
          <t xml:space="preserve"> </t>
        </is>
      </c>
      <c r="D4" s="5" t="n">
        <v>4</v>
      </c>
      <c r="E4" s="4" t="inlineStr">
        <is>
          <t xml:space="preserve"> </t>
        </is>
      </c>
      <c r="F4" s="4" t="inlineStr">
        <is>
          <t xml:space="preserve"> </t>
        </is>
      </c>
    </row>
    <row r="5">
      <c r="A5" s="4" t="inlineStr">
        <is>
          <t>Assets</t>
        </is>
      </c>
      <c r="B5" s="6" t="n">
        <v>2543983</v>
      </c>
      <c r="C5" s="4" t="inlineStr">
        <is>
          <t xml:space="preserve"> </t>
        </is>
      </c>
      <c r="D5" s="6" t="n">
        <v>2543983</v>
      </c>
      <c r="E5" s="4" t="inlineStr">
        <is>
          <t xml:space="preserve"> </t>
        </is>
      </c>
      <c r="F5" s="6" t="n">
        <v>2351232</v>
      </c>
    </row>
    <row r="6">
      <c r="A6" s="4" t="inlineStr">
        <is>
          <t>Investment in joint ventures</t>
        </is>
      </c>
      <c r="B6" s="5" t="n">
        <v>45262</v>
      </c>
      <c r="C6" s="4" t="inlineStr">
        <is>
          <t xml:space="preserve"> </t>
        </is>
      </c>
      <c r="D6" s="5" t="n">
        <v>45262</v>
      </c>
      <c r="E6" s="4" t="inlineStr">
        <is>
          <t xml:space="preserve"> </t>
        </is>
      </c>
      <c r="F6" s="5" t="n">
        <v>49651</v>
      </c>
    </row>
    <row r="7">
      <c r="A7" s="4" t="inlineStr">
        <is>
          <t>Revenues</t>
        </is>
      </c>
      <c r="B7" s="5" t="n">
        <v>532814</v>
      </c>
      <c r="C7" s="6" t="n">
        <v>469746</v>
      </c>
      <c r="D7" s="5" t="n">
        <v>1697881</v>
      </c>
      <c r="E7" s="6" t="n">
        <v>1284298</v>
      </c>
      <c r="F7" s="4" t="inlineStr">
        <is>
          <t xml:space="preserve"> </t>
        </is>
      </c>
    </row>
    <row r="8">
      <c r="A8" s="4" t="inlineStr">
        <is>
          <t>Operating Segments | Market Pu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t>
        </is>
      </c>
      <c r="B10" s="5" t="n">
        <v>1669886</v>
      </c>
      <c r="C10" s="4" t="inlineStr">
        <is>
          <t xml:space="preserve"> </t>
        </is>
      </c>
      <c r="D10" s="5" t="n">
        <v>1669886</v>
      </c>
      <c r="E10" s="4" t="inlineStr">
        <is>
          <t xml:space="preserve"> </t>
        </is>
      </c>
      <c r="F10" s="5" t="n">
        <v>1882078</v>
      </c>
    </row>
    <row r="11">
      <c r="A11" s="4" t="inlineStr">
        <is>
          <t>Revenues</t>
        </is>
      </c>
      <c r="B11" s="5" t="n">
        <v>456657</v>
      </c>
      <c r="C11" s="5" t="n">
        <v>396743</v>
      </c>
      <c r="D11" s="5" t="n">
        <v>1402892</v>
      </c>
      <c r="E11" s="5" t="n">
        <v>1046748</v>
      </c>
      <c r="F11" s="4" t="inlineStr">
        <is>
          <t xml:space="preserve"> </t>
        </is>
      </c>
    </row>
    <row r="12">
      <c r="A12" s="4" t="inlineStr">
        <is>
          <t>Operating Segments | Solid Woo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5" t="n">
        <v>559567</v>
      </c>
      <c r="C14" s="4" t="inlineStr">
        <is>
          <t xml:space="preserve"> </t>
        </is>
      </c>
      <c r="D14" s="5" t="n">
        <v>559567</v>
      </c>
      <c r="E14" s="4" t="inlineStr">
        <is>
          <t xml:space="preserve"> </t>
        </is>
      </c>
      <c r="F14" s="5" t="n">
        <v>313354</v>
      </c>
    </row>
    <row r="15">
      <c r="A15" s="4" t="inlineStr">
        <is>
          <t>Revenues</t>
        </is>
      </c>
      <c r="B15" s="5" t="n">
        <v>74266</v>
      </c>
      <c r="C15" s="5" t="n">
        <v>70723</v>
      </c>
      <c r="D15" s="5" t="n">
        <v>290048</v>
      </c>
      <c r="E15" s="5" t="n">
        <v>232149</v>
      </c>
      <c r="F15" s="4" t="inlineStr">
        <is>
          <t xml:space="preserve"> </t>
        </is>
      </c>
    </row>
    <row r="16">
      <c r="A16" s="4" t="inlineStr">
        <is>
          <t>Corporate, Non-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t>
        </is>
      </c>
      <c r="B18" s="5" t="n">
        <v>314530</v>
      </c>
      <c r="C18" s="4" t="inlineStr">
        <is>
          <t xml:space="preserve"> </t>
        </is>
      </c>
      <c r="D18" s="5" t="n">
        <v>314530</v>
      </c>
      <c r="E18" s="4" t="inlineStr">
        <is>
          <t xml:space="preserve"> </t>
        </is>
      </c>
      <c r="F18" s="6" t="n">
        <v>155800</v>
      </c>
    </row>
    <row r="19">
      <c r="A19" s="4" t="inlineStr">
        <is>
          <t>Revenues</t>
        </is>
      </c>
      <c r="B19" s="5" t="n">
        <v>1891</v>
      </c>
      <c r="C19" s="5" t="n">
        <v>2280</v>
      </c>
      <c r="D19" s="5" t="n">
        <v>4941</v>
      </c>
      <c r="E19" s="5" t="n">
        <v>5401</v>
      </c>
      <c r="F19" s="4" t="inlineStr">
        <is>
          <t xml:space="preserve"> </t>
        </is>
      </c>
    </row>
    <row r="20">
      <c r="A20" s="4" t="inlineStr">
        <is>
          <t>Intersegment Eliminations | Market Pul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0</v>
      </c>
      <c r="C22" s="5" t="n">
        <v>88</v>
      </c>
      <c r="D22" s="5" t="n">
        <v>0</v>
      </c>
      <c r="E22" s="5" t="n">
        <v>239</v>
      </c>
      <c r="F22" s="4" t="inlineStr">
        <is>
          <t xml:space="preserve"> </t>
        </is>
      </c>
    </row>
    <row r="23">
      <c r="A23" s="4" t="inlineStr">
        <is>
          <t>Intersegment Eliminations | Solid Woo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6" t="n">
        <v>7370</v>
      </c>
      <c r="C25" s="6" t="n">
        <v>2536</v>
      </c>
      <c r="D25" s="6" t="n">
        <v>20751</v>
      </c>
      <c r="E25" s="6" t="n">
        <v>8369</v>
      </c>
      <c r="F25" s="4" t="inlineStr">
        <is>
          <t xml:space="preserve"> </t>
        </is>
      </c>
    </row>
    <row r="26">
      <c r="A26" s="4" t="inlineStr">
        <is>
          <t>MPR - Cariboo Pulp Mil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percentage</t>
        </is>
      </c>
      <c r="B28" s="10" t="n">
        <v>0.5</v>
      </c>
      <c r="C28" s="4" t="inlineStr">
        <is>
          <t xml:space="preserve"> </t>
        </is>
      </c>
      <c r="D28" s="10" t="n">
        <v>0.5</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Results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532814</v>
      </c>
      <c r="C4" s="6" t="n">
        <v>469746</v>
      </c>
      <c r="D4" s="6" t="n">
        <v>1697881</v>
      </c>
      <c r="E4" s="6" t="n">
        <v>1284298</v>
      </c>
      <c r="F4" s="4" t="inlineStr">
        <is>
          <t xml:space="preserve"> </t>
        </is>
      </c>
    </row>
    <row r="5">
      <c r="A5" s="4" t="inlineStr">
        <is>
          <t>Operating income (loss)</t>
        </is>
      </c>
      <c r="B5" s="5" t="n">
        <v>108723</v>
      </c>
      <c r="C5" s="5" t="n">
        <v>113755</v>
      </c>
      <c r="D5" s="5" t="n">
        <v>345105</v>
      </c>
      <c r="E5" s="5" t="n">
        <v>216620</v>
      </c>
      <c r="F5" s="4" t="inlineStr">
        <is>
          <t xml:space="preserve"> </t>
        </is>
      </c>
    </row>
    <row r="6">
      <c r="A6" s="4" t="inlineStr">
        <is>
          <t>Depreciation and amortization</t>
        </is>
      </c>
      <c r="B6" s="5" t="n">
        <v>32144</v>
      </c>
      <c r="C6" s="5" t="n">
        <v>34315</v>
      </c>
      <c r="D6" s="5" t="n">
        <v>95288</v>
      </c>
      <c r="E6" s="5" t="n">
        <v>97237</v>
      </c>
      <c r="F6" s="4" t="inlineStr">
        <is>
          <t xml:space="preserve"> </t>
        </is>
      </c>
    </row>
    <row r="7">
      <c r="A7" s="4" t="inlineStr">
        <is>
          <t>Total assets</t>
        </is>
      </c>
      <c r="B7" s="5" t="n">
        <v>2543983</v>
      </c>
      <c r="C7" s="4" t="inlineStr">
        <is>
          <t xml:space="preserve"> </t>
        </is>
      </c>
      <c r="D7" s="5" t="n">
        <v>2543983</v>
      </c>
      <c r="E7" s="4" t="inlineStr">
        <is>
          <t xml:space="preserve"> </t>
        </is>
      </c>
      <c r="F7" s="6" t="n">
        <v>2351232</v>
      </c>
    </row>
    <row r="8">
      <c r="A8" s="4" t="inlineStr">
        <is>
          <t>Pu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395459</v>
      </c>
      <c r="C10" s="5" t="n">
        <v>374287</v>
      </c>
      <c r="D10" s="5" t="n">
        <v>1260949</v>
      </c>
      <c r="E10" s="5" t="n">
        <v>989060</v>
      </c>
      <c r="F10" s="4" t="inlineStr">
        <is>
          <t xml:space="preserve"> </t>
        </is>
      </c>
    </row>
    <row r="11">
      <c r="A11" s="4" t="inlineStr">
        <is>
          <t>Lu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61444</v>
      </c>
      <c r="C13" s="5" t="n">
        <v>67605</v>
      </c>
      <c r="D13" s="5" t="n">
        <v>260137</v>
      </c>
      <c r="E13" s="5" t="n">
        <v>221201</v>
      </c>
      <c r="F13" s="4" t="inlineStr">
        <is>
          <t xml:space="preserve"> </t>
        </is>
      </c>
    </row>
    <row r="14">
      <c r="A14" s="4" t="inlineStr">
        <is>
          <t>Energy and Chemical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71200</v>
      </c>
      <c r="C16" s="5" t="n">
        <v>26537</v>
      </c>
      <c r="D16" s="5" t="n">
        <v>165227</v>
      </c>
      <c r="E16" s="5" t="n">
        <v>69696</v>
      </c>
      <c r="F16" s="4" t="inlineStr">
        <is>
          <t xml:space="preserve"> </t>
        </is>
      </c>
    </row>
    <row r="17">
      <c r="A17" s="4" t="inlineStr">
        <is>
          <t>Wood Residual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4711</v>
      </c>
      <c r="C19" s="5" t="n">
        <v>1317</v>
      </c>
      <c r="D19" s="5" t="n">
        <v>11568</v>
      </c>
      <c r="E19" s="5" t="n">
        <v>4341</v>
      </c>
      <c r="F19" s="4" t="inlineStr">
        <is>
          <t xml:space="preserve"> </t>
        </is>
      </c>
    </row>
    <row r="20">
      <c r="A20" s="4" t="inlineStr">
        <is>
          <t>United St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107308</v>
      </c>
      <c r="C22" s="5" t="n">
        <v>76414</v>
      </c>
      <c r="D22" s="5" t="n">
        <v>335336</v>
      </c>
      <c r="E22" s="5" t="n">
        <v>256700</v>
      </c>
      <c r="F22" s="4" t="inlineStr">
        <is>
          <t xml:space="preserve"> </t>
        </is>
      </c>
    </row>
    <row r="23">
      <c r="A23" s="4" t="inlineStr">
        <is>
          <t>German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163872</v>
      </c>
      <c r="C25" s="5" t="n">
        <v>143875</v>
      </c>
      <c r="D25" s="5" t="n">
        <v>496953</v>
      </c>
      <c r="E25" s="5" t="n">
        <v>367046</v>
      </c>
      <c r="F25" s="4" t="inlineStr">
        <is>
          <t xml:space="preserve"> </t>
        </is>
      </c>
    </row>
    <row r="26">
      <c r="A26" s="4" t="inlineStr">
        <is>
          <t>Chin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102435</v>
      </c>
      <c r="C28" s="5" t="n">
        <v>100586</v>
      </c>
      <c r="D28" s="5" t="n">
        <v>343142</v>
      </c>
      <c r="E28" s="5" t="n">
        <v>264975</v>
      </c>
      <c r="F28" s="4" t="inlineStr">
        <is>
          <t xml:space="preserve"> </t>
        </is>
      </c>
    </row>
    <row r="29">
      <c r="A29" s="4" t="inlineStr">
        <is>
          <t>Other Countr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159199</v>
      </c>
      <c r="C31" s="5" t="n">
        <v>148871</v>
      </c>
      <c r="D31" s="5" t="n">
        <v>522450</v>
      </c>
      <c r="E31" s="5" t="n">
        <v>395577</v>
      </c>
      <c r="F31" s="4" t="inlineStr">
        <is>
          <t xml:space="preserve"> </t>
        </is>
      </c>
    </row>
    <row r="32">
      <c r="A32" s="4" t="inlineStr">
        <is>
          <t>Foreign Countr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5" t="n">
        <v>425506</v>
      </c>
      <c r="C34" s="5" t="n">
        <v>393332</v>
      </c>
      <c r="D34" s="5" t="n">
        <v>1362545</v>
      </c>
      <c r="E34" s="5" t="n">
        <v>1027598</v>
      </c>
      <c r="F34" s="4" t="inlineStr">
        <is>
          <t xml:space="preserve"> </t>
        </is>
      </c>
    </row>
    <row r="35">
      <c r="A35" s="4" t="inlineStr">
        <is>
          <t>Operating Segments | Market Pul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5" t="n">
        <v>456657</v>
      </c>
      <c r="C37" s="5" t="n">
        <v>396743</v>
      </c>
      <c r="D37" s="5" t="n">
        <v>1402892</v>
      </c>
      <c r="E37" s="5" t="n">
        <v>1046748</v>
      </c>
      <c r="F37" s="4" t="inlineStr">
        <is>
          <t xml:space="preserve"> </t>
        </is>
      </c>
    </row>
    <row r="38">
      <c r="A38" s="4" t="inlineStr">
        <is>
          <t>Operating income (loss)</t>
        </is>
      </c>
      <c r="B38" s="5" t="n">
        <v>109985</v>
      </c>
      <c r="C38" s="5" t="n">
        <v>99918</v>
      </c>
      <c r="D38" s="5" t="n">
        <v>271692</v>
      </c>
      <c r="E38" s="5" t="n">
        <v>138552</v>
      </c>
      <c r="F38" s="4" t="inlineStr">
        <is>
          <t xml:space="preserve"> </t>
        </is>
      </c>
    </row>
    <row r="39">
      <c r="A39" s="4" t="inlineStr">
        <is>
          <t>Depreciation and amortization</t>
        </is>
      </c>
      <c r="B39" s="5" t="n">
        <v>28174</v>
      </c>
      <c r="C39" s="5" t="n">
        <v>29982</v>
      </c>
      <c r="D39" s="5" t="n">
        <v>82859</v>
      </c>
      <c r="E39" s="5" t="n">
        <v>84995</v>
      </c>
      <c r="F39" s="4" t="inlineStr">
        <is>
          <t xml:space="preserve"> </t>
        </is>
      </c>
    </row>
    <row r="40">
      <c r="A40" s="4" t="inlineStr">
        <is>
          <t>Total assets</t>
        </is>
      </c>
      <c r="B40" s="5" t="n">
        <v>1669886</v>
      </c>
      <c r="C40" s="4" t="inlineStr">
        <is>
          <t xml:space="preserve"> </t>
        </is>
      </c>
      <c r="D40" s="5" t="n">
        <v>1669886</v>
      </c>
      <c r="E40" s="4" t="inlineStr">
        <is>
          <t xml:space="preserve"> </t>
        </is>
      </c>
      <c r="F40" s="5" t="n">
        <v>1882078</v>
      </c>
    </row>
    <row r="41">
      <c r="A41" s="4" t="inlineStr">
        <is>
          <t>Operating Segments | Market Pulp | Pulp</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t>
        </is>
      </c>
      <c r="B43" s="5" t="n">
        <v>395459</v>
      </c>
      <c r="C43" s="5" t="n">
        <v>374287</v>
      </c>
      <c r="D43" s="5" t="n">
        <v>1260949</v>
      </c>
      <c r="E43" s="5" t="n">
        <v>989060</v>
      </c>
      <c r="F43" s="4" t="inlineStr">
        <is>
          <t xml:space="preserve"> </t>
        </is>
      </c>
    </row>
    <row r="44">
      <c r="A44" s="4" t="inlineStr">
        <is>
          <t>Operating Segments | Market Pulp | Lu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s</t>
        </is>
      </c>
      <c r="B46" s="5" t="n">
        <v>0</v>
      </c>
      <c r="C46" s="5" t="n">
        <v>0</v>
      </c>
      <c r="D46" s="5" t="n">
        <v>0</v>
      </c>
      <c r="E46" s="5" t="n">
        <v>0</v>
      </c>
      <c r="F46" s="4" t="inlineStr">
        <is>
          <t xml:space="preserve"> </t>
        </is>
      </c>
    </row>
    <row r="47">
      <c r="A47" s="4" t="inlineStr">
        <is>
          <t>Operating Segments | Market Pulp | Energy and Chemical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t>
        </is>
      </c>
      <c r="B49" s="5" t="n">
        <v>61198</v>
      </c>
      <c r="C49" s="5" t="n">
        <v>22456</v>
      </c>
      <c r="D49" s="5" t="n">
        <v>141943</v>
      </c>
      <c r="E49" s="5" t="n">
        <v>57688</v>
      </c>
      <c r="F49" s="4" t="inlineStr">
        <is>
          <t xml:space="preserve"> </t>
        </is>
      </c>
    </row>
    <row r="50">
      <c r="A50" s="4" t="inlineStr">
        <is>
          <t>Operating Segments | Market Pulp | Wood Residual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s</t>
        </is>
      </c>
      <c r="B52" s="5" t="n">
        <v>0</v>
      </c>
      <c r="C52" s="5" t="n">
        <v>0</v>
      </c>
      <c r="D52" s="5" t="n">
        <v>0</v>
      </c>
      <c r="E52" s="5" t="n">
        <v>0</v>
      </c>
      <c r="F52" s="4" t="inlineStr">
        <is>
          <t xml:space="preserve"> </t>
        </is>
      </c>
    </row>
    <row r="53">
      <c r="A53" s="4" t="inlineStr">
        <is>
          <t>Operating Segments | Solid Woo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s</t>
        </is>
      </c>
      <c r="B55" s="5" t="n">
        <v>74266</v>
      </c>
      <c r="C55" s="5" t="n">
        <v>70723</v>
      </c>
      <c r="D55" s="5" t="n">
        <v>290048</v>
      </c>
      <c r="E55" s="5" t="n">
        <v>232149</v>
      </c>
      <c r="F55" s="4" t="inlineStr">
        <is>
          <t xml:space="preserve"> </t>
        </is>
      </c>
    </row>
    <row r="56">
      <c r="A56" s="4" t="inlineStr">
        <is>
          <t>Operating income (loss)</t>
        </is>
      </c>
      <c r="B56" s="5" t="n">
        <v>2896</v>
      </c>
      <c r="C56" s="5" t="n">
        <v>17949</v>
      </c>
      <c r="D56" s="5" t="n">
        <v>84923</v>
      </c>
      <c r="E56" s="5" t="n">
        <v>88240</v>
      </c>
      <c r="F56" s="4" t="inlineStr">
        <is>
          <t xml:space="preserve"> </t>
        </is>
      </c>
    </row>
    <row r="57">
      <c r="A57" s="4" t="inlineStr">
        <is>
          <t>Depreciation and amortization</t>
        </is>
      </c>
      <c r="B57" s="5" t="n">
        <v>3733</v>
      </c>
      <c r="C57" s="5" t="n">
        <v>4025</v>
      </c>
      <c r="D57" s="5" t="n">
        <v>11719</v>
      </c>
      <c r="E57" s="5" t="n">
        <v>11496</v>
      </c>
      <c r="F57" s="4" t="inlineStr">
        <is>
          <t xml:space="preserve"> </t>
        </is>
      </c>
    </row>
    <row r="58">
      <c r="A58" s="4" t="inlineStr">
        <is>
          <t>Total assets</t>
        </is>
      </c>
      <c r="B58" s="5" t="n">
        <v>559567</v>
      </c>
      <c r="C58" s="4" t="inlineStr">
        <is>
          <t xml:space="preserve"> </t>
        </is>
      </c>
      <c r="D58" s="5" t="n">
        <v>559567</v>
      </c>
      <c r="E58" s="4" t="inlineStr">
        <is>
          <t xml:space="preserve"> </t>
        </is>
      </c>
      <c r="F58" s="5" t="n">
        <v>313354</v>
      </c>
    </row>
    <row r="59">
      <c r="A59" s="4" t="inlineStr">
        <is>
          <t>Operating Segments | Solid Wood | Pulp</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s</t>
        </is>
      </c>
      <c r="B61" s="5" t="n">
        <v>0</v>
      </c>
      <c r="C61" s="5" t="n">
        <v>0</v>
      </c>
      <c r="D61" s="5" t="n">
        <v>0</v>
      </c>
      <c r="E61" s="5" t="n">
        <v>0</v>
      </c>
      <c r="F61" s="4" t="inlineStr">
        <is>
          <t xml:space="preserve"> </t>
        </is>
      </c>
    </row>
    <row r="62">
      <c r="A62" s="4" t="inlineStr">
        <is>
          <t>Operating Segments | Solid Wood | Lu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s</t>
        </is>
      </c>
      <c r="B64" s="5" t="n">
        <v>61444</v>
      </c>
      <c r="C64" s="5" t="n">
        <v>67605</v>
      </c>
      <c r="D64" s="5" t="n">
        <v>260137</v>
      </c>
      <c r="E64" s="5" t="n">
        <v>221201</v>
      </c>
      <c r="F64" s="4" t="inlineStr">
        <is>
          <t xml:space="preserve"> </t>
        </is>
      </c>
    </row>
    <row r="65">
      <c r="A65" s="4" t="inlineStr">
        <is>
          <t>Operating Segments | Solid Wood | Energy and Chemical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s</t>
        </is>
      </c>
      <c r="B67" s="5" t="n">
        <v>8111</v>
      </c>
      <c r="C67" s="5" t="n">
        <v>1801</v>
      </c>
      <c r="D67" s="5" t="n">
        <v>18343</v>
      </c>
      <c r="E67" s="5" t="n">
        <v>6607</v>
      </c>
      <c r="F67" s="4" t="inlineStr">
        <is>
          <t xml:space="preserve"> </t>
        </is>
      </c>
    </row>
    <row r="68">
      <c r="A68" s="4" t="inlineStr">
        <is>
          <t>Operating Segments | Solid Wood | Wood Residual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venues</t>
        </is>
      </c>
      <c r="B70" s="5" t="n">
        <v>4711</v>
      </c>
      <c r="C70" s="5" t="n">
        <v>1317</v>
      </c>
      <c r="D70" s="5" t="n">
        <v>11568</v>
      </c>
      <c r="E70" s="5" t="n">
        <v>4341</v>
      </c>
      <c r="F70" s="4" t="inlineStr">
        <is>
          <t xml:space="preserve"> </t>
        </is>
      </c>
    </row>
    <row r="71">
      <c r="A71" s="4" t="inlineStr">
        <is>
          <t>Operating Segments | United States | Market Pulp</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venues</t>
        </is>
      </c>
      <c r="B73" s="5" t="n">
        <v>70029</v>
      </c>
      <c r="C73" s="5" t="n">
        <v>48627</v>
      </c>
      <c r="D73" s="5" t="n">
        <v>177144</v>
      </c>
      <c r="E73" s="5" t="n">
        <v>128905</v>
      </c>
      <c r="F73" s="4" t="inlineStr">
        <is>
          <t xml:space="preserve"> </t>
        </is>
      </c>
    </row>
    <row r="74">
      <c r="A74" s="4" t="inlineStr">
        <is>
          <t>Operating Segments | United States | Solid Woo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revenues</t>
        </is>
      </c>
      <c r="B76" s="5" t="n">
        <v>36702</v>
      </c>
      <c r="C76" s="5" t="n">
        <v>26812</v>
      </c>
      <c r="D76" s="5" t="n">
        <v>157169</v>
      </c>
      <c r="E76" s="5" t="n">
        <v>125514</v>
      </c>
      <c r="F76" s="4" t="inlineStr">
        <is>
          <t xml:space="preserve"> </t>
        </is>
      </c>
    </row>
    <row r="77">
      <c r="A77" s="4" t="inlineStr">
        <is>
          <t>Operating Segments | Germany | Market Pulp</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revenues</t>
        </is>
      </c>
      <c r="B79" s="5" t="n">
        <v>142607</v>
      </c>
      <c r="C79" s="5" t="n">
        <v>125149</v>
      </c>
      <c r="D79" s="5" t="n">
        <v>429269</v>
      </c>
      <c r="E79" s="5" t="n">
        <v>318781</v>
      </c>
      <c r="F79" s="4" t="inlineStr">
        <is>
          <t xml:space="preserve"> </t>
        </is>
      </c>
    </row>
    <row r="80">
      <c r="A80" s="4" t="inlineStr">
        <is>
          <t>Operating Segments | Germany | Solid Wood</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revenues</t>
        </is>
      </c>
      <c r="B82" s="5" t="n">
        <v>21265</v>
      </c>
      <c r="C82" s="5" t="n">
        <v>18726</v>
      </c>
      <c r="D82" s="5" t="n">
        <v>67684</v>
      </c>
      <c r="E82" s="5" t="n">
        <v>48265</v>
      </c>
      <c r="F82" s="4" t="inlineStr">
        <is>
          <t xml:space="preserve"> </t>
        </is>
      </c>
    </row>
    <row r="83">
      <c r="A83" s="4" t="inlineStr">
        <is>
          <t>Operating Segments | China | Market Pulp</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revenues</t>
        </is>
      </c>
      <c r="B85" s="5" t="n">
        <v>102158</v>
      </c>
      <c r="C85" s="5" t="n">
        <v>100174</v>
      </c>
      <c r="D85" s="5" t="n">
        <v>342513</v>
      </c>
      <c r="E85" s="5" t="n">
        <v>263717</v>
      </c>
      <c r="F85" s="4" t="inlineStr">
        <is>
          <t xml:space="preserve"> </t>
        </is>
      </c>
    </row>
    <row r="86">
      <c r="A86" s="4" t="inlineStr">
        <is>
          <t>Operating Segments | China | Solid Woo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revenues</t>
        </is>
      </c>
      <c r="B88" s="5" t="n">
        <v>277</v>
      </c>
      <c r="C88" s="5" t="n">
        <v>412</v>
      </c>
      <c r="D88" s="5" t="n">
        <v>629</v>
      </c>
      <c r="E88" s="5" t="n">
        <v>1258</v>
      </c>
      <c r="F88" s="4" t="inlineStr">
        <is>
          <t xml:space="preserve"> </t>
        </is>
      </c>
    </row>
    <row r="89">
      <c r="A89" s="4" t="inlineStr">
        <is>
          <t>Operating Segments | Other Countries | Market Pulp</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revenues</t>
        </is>
      </c>
      <c r="B91" s="5" t="n">
        <v>141863</v>
      </c>
      <c r="C91" s="5" t="n">
        <v>122793</v>
      </c>
      <c r="D91" s="5" t="n">
        <v>453966</v>
      </c>
      <c r="E91" s="5" t="n">
        <v>335345</v>
      </c>
      <c r="F91" s="4" t="inlineStr">
        <is>
          <t xml:space="preserve"> </t>
        </is>
      </c>
    </row>
    <row r="92">
      <c r="A92" s="4" t="inlineStr">
        <is>
          <t>Operating Segments | Other Countries | Solid Wood</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revenues</t>
        </is>
      </c>
      <c r="B94" s="5" t="n">
        <v>16022</v>
      </c>
      <c r="C94" s="5" t="n">
        <v>24773</v>
      </c>
      <c r="D94" s="5" t="n">
        <v>64566</v>
      </c>
      <c r="E94" s="5" t="n">
        <v>57112</v>
      </c>
      <c r="F94" s="4" t="inlineStr">
        <is>
          <t xml:space="preserve"> </t>
        </is>
      </c>
    </row>
    <row r="95">
      <c r="A95" s="4" t="inlineStr">
        <is>
          <t>Operating Segments | Foreign Countries | Market Pulp</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revenues</t>
        </is>
      </c>
      <c r="B97" s="5" t="n">
        <v>386628</v>
      </c>
      <c r="C97" s="5" t="n">
        <v>348116</v>
      </c>
      <c r="D97" s="5" t="n">
        <v>1225748</v>
      </c>
      <c r="E97" s="5" t="n">
        <v>917843</v>
      </c>
      <c r="F97" s="4" t="inlineStr">
        <is>
          <t xml:space="preserve"> </t>
        </is>
      </c>
    </row>
    <row r="98">
      <c r="A98" s="4" t="inlineStr">
        <is>
          <t>Operating Segments | Foreign Countries | Solid Wood</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revenues</t>
        </is>
      </c>
      <c r="B100" s="5" t="n">
        <v>37564</v>
      </c>
      <c r="C100" s="5" t="n">
        <v>43911</v>
      </c>
      <c r="D100" s="5" t="n">
        <v>132879</v>
      </c>
      <c r="E100" s="5" t="n">
        <v>106635</v>
      </c>
      <c r="F100" s="4" t="inlineStr">
        <is>
          <t xml:space="preserve"> </t>
        </is>
      </c>
    </row>
    <row r="101">
      <c r="A101" s="4" t="inlineStr">
        <is>
          <t>Corporate, Non-Segmen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revenues</t>
        </is>
      </c>
      <c r="B103" s="5" t="n">
        <v>1891</v>
      </c>
      <c r="C103" s="5" t="n">
        <v>2280</v>
      </c>
      <c r="D103" s="5" t="n">
        <v>4941</v>
      </c>
      <c r="E103" s="5" t="n">
        <v>5401</v>
      </c>
      <c r="F103" s="4" t="inlineStr">
        <is>
          <t xml:space="preserve"> </t>
        </is>
      </c>
    </row>
    <row r="104">
      <c r="A104" s="4" t="inlineStr">
        <is>
          <t>Operating income (loss)</t>
        </is>
      </c>
      <c r="B104" s="5" t="n">
        <v>-4158</v>
      </c>
      <c r="C104" s="5" t="n">
        <v>-4112</v>
      </c>
      <c r="D104" s="5" t="n">
        <v>-11510</v>
      </c>
      <c r="E104" s="5" t="n">
        <v>-10172</v>
      </c>
      <c r="F104" s="4" t="inlineStr">
        <is>
          <t xml:space="preserve"> </t>
        </is>
      </c>
    </row>
    <row r="105">
      <c r="A105" s="4" t="inlineStr">
        <is>
          <t>Depreciation and amortization</t>
        </is>
      </c>
      <c r="B105" s="5" t="n">
        <v>237</v>
      </c>
      <c r="C105" s="5" t="n">
        <v>308</v>
      </c>
      <c r="D105" s="5" t="n">
        <v>710</v>
      </c>
      <c r="E105" s="5" t="n">
        <v>746</v>
      </c>
      <c r="F105" s="4" t="inlineStr">
        <is>
          <t xml:space="preserve"> </t>
        </is>
      </c>
    </row>
    <row r="106">
      <c r="A106" s="4" t="inlineStr">
        <is>
          <t>Total assets</t>
        </is>
      </c>
      <c r="B106" s="5" t="n">
        <v>314530</v>
      </c>
      <c r="C106" s="4" t="inlineStr">
        <is>
          <t xml:space="preserve"> </t>
        </is>
      </c>
      <c r="D106" s="5" t="n">
        <v>314530</v>
      </c>
      <c r="E106" s="4" t="inlineStr">
        <is>
          <t xml:space="preserve"> </t>
        </is>
      </c>
      <c r="F106" s="6" t="n">
        <v>155800</v>
      </c>
    </row>
    <row r="107">
      <c r="A107" s="4" t="inlineStr">
        <is>
          <t>Corporate, Non-Segment | Pulp</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revenues</t>
        </is>
      </c>
      <c r="B109" s="5" t="n">
        <v>0</v>
      </c>
      <c r="C109" s="5" t="n">
        <v>0</v>
      </c>
      <c r="D109" s="5" t="n">
        <v>0</v>
      </c>
      <c r="E109" s="5" t="n">
        <v>0</v>
      </c>
      <c r="F109" s="4" t="inlineStr">
        <is>
          <t xml:space="preserve"> </t>
        </is>
      </c>
    </row>
    <row r="110">
      <c r="A110" s="4" t="inlineStr">
        <is>
          <t>Corporate, Non-Segment | Lu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otal revenues</t>
        </is>
      </c>
      <c r="B112" s="5" t="n">
        <v>0</v>
      </c>
      <c r="C112" s="5" t="n">
        <v>0</v>
      </c>
      <c r="D112" s="5" t="n">
        <v>0</v>
      </c>
      <c r="E112" s="5" t="n">
        <v>0</v>
      </c>
      <c r="F112" s="4" t="inlineStr">
        <is>
          <t xml:space="preserve"> </t>
        </is>
      </c>
    </row>
    <row r="113">
      <c r="A113" s="4" t="inlineStr">
        <is>
          <t>Corporate, Non-Segment | Energy and Chemical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otal revenues</t>
        </is>
      </c>
      <c r="B115" s="5" t="n">
        <v>1891</v>
      </c>
      <c r="C115" s="5" t="n">
        <v>2280</v>
      </c>
      <c r="D115" s="5" t="n">
        <v>4941</v>
      </c>
      <c r="E115" s="5" t="n">
        <v>5401</v>
      </c>
      <c r="F115" s="4" t="inlineStr">
        <is>
          <t xml:space="preserve"> </t>
        </is>
      </c>
    </row>
    <row r="116">
      <c r="A116" s="4" t="inlineStr">
        <is>
          <t>Corporate, Non-Segment | Wood Residual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 revenues</t>
        </is>
      </c>
      <c r="B118" s="5" t="n">
        <v>0</v>
      </c>
      <c r="C118" s="5" t="n">
        <v>0</v>
      </c>
      <c r="D118" s="5" t="n">
        <v>0</v>
      </c>
      <c r="E118" s="5" t="n">
        <v>0</v>
      </c>
      <c r="F118" s="4" t="inlineStr">
        <is>
          <t xml:space="preserve"> </t>
        </is>
      </c>
    </row>
    <row r="119">
      <c r="A119" s="4" t="inlineStr">
        <is>
          <t>Corporate, Non-Segment | United Stat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 revenues</t>
        </is>
      </c>
      <c r="B121" s="5" t="n">
        <v>577</v>
      </c>
      <c r="C121" s="5" t="n">
        <v>975</v>
      </c>
      <c r="D121" s="5" t="n">
        <v>1023</v>
      </c>
      <c r="E121" s="5" t="n">
        <v>2281</v>
      </c>
      <c r="F121" s="4" t="inlineStr">
        <is>
          <t xml:space="preserve"> </t>
        </is>
      </c>
    </row>
    <row r="122">
      <c r="A122" s="4" t="inlineStr">
        <is>
          <t>Corporate, Non-Segment | Germany</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otal revenues</t>
        </is>
      </c>
      <c r="B124" s="5" t="n">
        <v>0</v>
      </c>
      <c r="C124" s="5" t="n">
        <v>0</v>
      </c>
      <c r="D124" s="5" t="n">
        <v>0</v>
      </c>
      <c r="E124" s="5" t="n">
        <v>0</v>
      </c>
      <c r="F124" s="4" t="inlineStr">
        <is>
          <t xml:space="preserve"> </t>
        </is>
      </c>
    </row>
    <row r="125">
      <c r="A125" s="4" t="inlineStr">
        <is>
          <t>Corporate, Non-Segment | China</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 revenues</t>
        </is>
      </c>
      <c r="B127" s="5" t="n">
        <v>0</v>
      </c>
      <c r="C127" s="5" t="n">
        <v>0</v>
      </c>
      <c r="D127" s="5" t="n">
        <v>0</v>
      </c>
      <c r="E127" s="5" t="n">
        <v>0</v>
      </c>
      <c r="F127" s="4" t="inlineStr">
        <is>
          <t xml:space="preserve"> </t>
        </is>
      </c>
    </row>
    <row r="128">
      <c r="A128" s="4" t="inlineStr">
        <is>
          <t>Corporate, Non-Segment | Other Countri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otal revenues</t>
        </is>
      </c>
      <c r="B130" s="5" t="n">
        <v>1314</v>
      </c>
      <c r="C130" s="5" t="n">
        <v>1305</v>
      </c>
      <c r="D130" s="5" t="n">
        <v>3918</v>
      </c>
      <c r="E130" s="5" t="n">
        <v>3120</v>
      </c>
      <c r="F130" s="4" t="inlineStr">
        <is>
          <t xml:space="preserve"> </t>
        </is>
      </c>
    </row>
    <row r="131">
      <c r="A131" s="4" t="inlineStr">
        <is>
          <t>Corporate, Non-Segment | Foreign Countri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 revenues</t>
        </is>
      </c>
      <c r="B133" s="6" t="n">
        <v>1314</v>
      </c>
      <c r="C133" s="6" t="n">
        <v>1305</v>
      </c>
      <c r="D133" s="6" t="n">
        <v>3918</v>
      </c>
      <c r="E133" s="6" t="n">
        <v>3120</v>
      </c>
      <c r="F13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esults by Segment (Parenthetical)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Investment in joint ventures</t>
        </is>
      </c>
      <c r="B3" s="6" t="n">
        <v>45262</v>
      </c>
      <c r="C3" s="6" t="n">
        <v>49651</v>
      </c>
    </row>
    <row r="4">
      <c r="A4" s="4" t="inlineStr">
        <is>
          <t>Goodwill</t>
        </is>
      </c>
      <c r="B4" s="5" t="n">
        <v>33037</v>
      </c>
      <c r="C4" s="4" t="inlineStr">
        <is>
          <t xml:space="preserve"> </t>
        </is>
      </c>
    </row>
    <row r="5">
      <c r="A5" s="4" t="inlineStr">
        <is>
          <t>HIT | Solid Wood</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Goodwill</t>
        </is>
      </c>
      <c r="B7" s="6" t="n">
        <v>33037</v>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Estimated Fair Values of Outstanding Debt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bt Instrument, Fair Value Disclosure</t>
        </is>
      </c>
      <c r="B3" s="6" t="n">
        <v>1115141</v>
      </c>
      <c r="C3" s="6" t="n">
        <v>1220323</v>
      </c>
    </row>
    <row r="4">
      <c r="A4" s="4" t="inlineStr">
        <is>
          <t>Revolving credit facilit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 Instrument, Fair Value Disclosure</t>
        </is>
      </c>
      <c r="B6" s="5" t="n">
        <v>136146</v>
      </c>
      <c r="C6" s="5" t="n">
        <v>22874</v>
      </c>
    </row>
    <row r="7">
      <c r="A7" s="4" t="inlineStr">
        <is>
          <t>Senior Not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Instrument, Fair Value Disclosure</t>
        </is>
      </c>
      <c r="B9" s="5" t="n">
        <v>978995</v>
      </c>
      <c r="C9" s="5" t="n">
        <v>1197449</v>
      </c>
    </row>
    <row r="10">
      <c r="A10" s="4" t="inlineStr">
        <is>
          <t>Fair Value, Quoted Prices In Active Markets For Identical Asse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bt Instrument, Fair Value Disclosure</t>
        </is>
      </c>
      <c r="B12" s="5" t="n">
        <v>0</v>
      </c>
      <c r="C12" s="5" t="n">
        <v>0</v>
      </c>
    </row>
    <row r="13">
      <c r="A13" s="4" t="inlineStr">
        <is>
          <t>Fair Value, Quoted Prices In Active Markets For Identical Assets (Level 1) | Revolving credit facilit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bt Instrument, Fair Value Disclosure</t>
        </is>
      </c>
      <c r="B15" s="5" t="n">
        <v>0</v>
      </c>
      <c r="C15" s="5" t="n">
        <v>0</v>
      </c>
    </row>
    <row r="16">
      <c r="A16" s="4" t="inlineStr">
        <is>
          <t>Fair Value, Quoted Prices In Active Markets For Identical Assets (Level 1) | Senior Not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bt Instrument, Fair Value Disclosure</t>
        </is>
      </c>
      <c r="B18" s="5" t="n">
        <v>0</v>
      </c>
      <c r="C18" s="5" t="n">
        <v>0</v>
      </c>
    </row>
    <row r="19">
      <c r="A19" s="4" t="inlineStr">
        <is>
          <t>Fair Value, Significant Other Observabl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bt Instrument, Fair Value Disclosure</t>
        </is>
      </c>
      <c r="B21" s="5" t="n">
        <v>1115141</v>
      </c>
      <c r="C21" s="5" t="n">
        <v>1220323</v>
      </c>
    </row>
    <row r="22">
      <c r="A22" s="4" t="inlineStr">
        <is>
          <t>Fair Value, Significant Other Observable Inputs (Level 2) | Revolving credit facility</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Instrument, Fair Value Disclosure</t>
        </is>
      </c>
      <c r="B24" s="5" t="n">
        <v>136146</v>
      </c>
      <c r="C24" s="5" t="n">
        <v>22874</v>
      </c>
    </row>
    <row r="25">
      <c r="A25" s="4" t="inlineStr">
        <is>
          <t>Fair Value, Significant Other Observable Inputs (Level 2) | Senior Not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Instrument, Fair Value Disclosure</t>
        </is>
      </c>
      <c r="B27" s="5" t="n">
        <v>978995</v>
      </c>
      <c r="C27" s="5" t="n">
        <v>1197449</v>
      </c>
    </row>
    <row r="28">
      <c r="A28" s="4" t="inlineStr">
        <is>
          <t>Fair Value, Significant unobservable inputs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Instrument, Fair Value Disclosure</t>
        </is>
      </c>
      <c r="B30" s="5" t="n">
        <v>0</v>
      </c>
      <c r="C30" s="5" t="n">
        <v>0</v>
      </c>
    </row>
    <row r="31">
      <c r="A31" s="4" t="inlineStr">
        <is>
          <t>Fair Value, Significant unobservable inputs (Level 3) | Revolving credit facility</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bt Instrument, Fair Value Disclosure</t>
        </is>
      </c>
      <c r="B33" s="5" t="n">
        <v>0</v>
      </c>
      <c r="C33" s="5" t="n">
        <v>0</v>
      </c>
    </row>
    <row r="34">
      <c r="A34" s="4" t="inlineStr">
        <is>
          <t>Fair Value, Significant unobservable inputs (Level 3) | Senior Not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bt Instrument, Fair Value Disclosure</t>
        </is>
      </c>
      <c r="B36" s="6" t="n">
        <v>0</v>
      </c>
      <c r="C3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Additional Information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ccounts receivable</t>
        </is>
      </c>
      <c r="B3" s="6" t="n">
        <v>324343</v>
      </c>
      <c r="C3" s="6" t="n">
        <v>345345</v>
      </c>
    </row>
    <row r="4">
      <c r="A4" s="4" t="inlineStr">
        <is>
          <t>Cash and cash equivalents</t>
        </is>
      </c>
      <c r="B4" s="5" t="n">
        <v>287254</v>
      </c>
      <c r="C4" s="5" t="n">
        <v>345610</v>
      </c>
    </row>
    <row r="5">
      <c r="A5" s="4" t="inlineStr">
        <is>
          <t>Term deposit</t>
        </is>
      </c>
      <c r="B5" s="5" t="n">
        <v>75000</v>
      </c>
      <c r="C5" s="4" t="inlineStr">
        <is>
          <t xml:space="preserve"> </t>
        </is>
      </c>
    </row>
    <row r="6">
      <c r="A6" s="4" t="inlineStr">
        <is>
          <t>Senior Note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rrying value of senior notes, net of unamortized note issuance costs</t>
        </is>
      </c>
      <c r="B8" s="6" t="n">
        <v>1161028</v>
      </c>
      <c r="C8" s="6" t="n">
        <v>11590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ASH FLOW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used in)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66746</v>
      </c>
      <c r="C4" s="6" t="n">
        <v>69118</v>
      </c>
      <c r="D4" s="6" t="n">
        <v>227015</v>
      </c>
      <c r="E4" s="6" t="n">
        <v>96466</v>
      </c>
    </row>
    <row r="5">
      <c r="A5" s="3" t="inlineStr">
        <is>
          <t>Adjustments to reconcile net income to cash flows from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2144</v>
      </c>
      <c r="C6" s="5" t="n">
        <v>34315</v>
      </c>
      <c r="D6" s="5" t="n">
        <v>95288</v>
      </c>
      <c r="E6" s="5" t="n">
        <v>97237</v>
      </c>
    </row>
    <row r="7">
      <c r="A7" s="4" t="inlineStr">
        <is>
          <t>Deferred income tax provision</t>
        </is>
      </c>
      <c r="B7" s="5" t="n">
        <v>620</v>
      </c>
      <c r="C7" s="5" t="n">
        <v>5005</v>
      </c>
      <c r="D7" s="5" t="n">
        <v>15627</v>
      </c>
      <c r="E7" s="5" t="n">
        <v>7485</v>
      </c>
    </row>
    <row r="8">
      <c r="A8" s="4" t="inlineStr">
        <is>
          <t>Loss on early extinguishment of debt</t>
        </is>
      </c>
      <c r="B8" s="5" t="n">
        <v>0</v>
      </c>
      <c r="C8" s="5" t="n">
        <v>0</v>
      </c>
      <c r="D8" s="5" t="n">
        <v>0</v>
      </c>
      <c r="E8" s="5" t="n">
        <v>30368</v>
      </c>
    </row>
    <row r="9">
      <c r="A9" s="4" t="inlineStr">
        <is>
          <t>Defined benefit pension plans and other post-retirement benefit plan expense</t>
        </is>
      </c>
      <c r="B9" s="5" t="n">
        <v>424</v>
      </c>
      <c r="C9" s="5" t="n">
        <v>879</v>
      </c>
      <c r="D9" s="5" t="n">
        <v>1301</v>
      </c>
      <c r="E9" s="5" t="n">
        <v>2654</v>
      </c>
    </row>
    <row r="10">
      <c r="A10" s="4" t="inlineStr">
        <is>
          <t>Stock compensation expense</t>
        </is>
      </c>
      <c r="B10" s="5" t="n">
        <v>1214</v>
      </c>
      <c r="C10" s="5" t="n">
        <v>1005</v>
      </c>
      <c r="D10" s="5" t="n">
        <v>3680</v>
      </c>
      <c r="E10" s="5" t="n">
        <v>2590</v>
      </c>
    </row>
    <row r="11">
      <c r="A11" s="4" t="inlineStr">
        <is>
          <t>Foreign exchange transaction gains</t>
        </is>
      </c>
      <c r="B11" s="5" t="n">
        <v>-11283</v>
      </c>
      <c r="C11" s="5" t="n">
        <v>-5721</v>
      </c>
      <c r="D11" s="5" t="n">
        <v>-24702</v>
      </c>
      <c r="E11" s="5" t="n">
        <v>-12361</v>
      </c>
    </row>
    <row r="12">
      <c r="A12" s="4" t="inlineStr">
        <is>
          <t>Other</t>
        </is>
      </c>
      <c r="B12" s="5" t="n">
        <v>-3726</v>
      </c>
      <c r="C12" s="5" t="n">
        <v>-844</v>
      </c>
      <c r="D12" s="5" t="n">
        <v>-4497</v>
      </c>
      <c r="E12" s="5" t="n">
        <v>-1104</v>
      </c>
    </row>
    <row r="13">
      <c r="A13" s="4" t="inlineStr">
        <is>
          <t>Defined benefit pension plans and other post-retirement benefit plan contributions</t>
        </is>
      </c>
      <c r="B13" s="5" t="n">
        <v>-511</v>
      </c>
      <c r="C13" s="5" t="n">
        <v>-1065</v>
      </c>
      <c r="D13" s="5" t="n">
        <v>-2905</v>
      </c>
      <c r="E13" s="5" t="n">
        <v>-3190</v>
      </c>
    </row>
    <row r="14">
      <c r="A14" s="3" t="inlineStr">
        <is>
          <t>Changes in working capital</t>
        </is>
      </c>
      <c r="B14" s="4" t="inlineStr">
        <is>
          <t xml:space="preserve"> </t>
        </is>
      </c>
      <c r="C14" s="4" t="inlineStr">
        <is>
          <t xml:space="preserve"> </t>
        </is>
      </c>
      <c r="D14" s="4" t="inlineStr">
        <is>
          <t xml:space="preserve"> </t>
        </is>
      </c>
      <c r="E14" s="4" t="inlineStr">
        <is>
          <t xml:space="preserve"> </t>
        </is>
      </c>
    </row>
    <row r="15">
      <c r="A15" s="4" t="inlineStr">
        <is>
          <t>Accounts receivable</t>
        </is>
      </c>
      <c r="B15" s="5" t="n">
        <v>-17679</v>
      </c>
      <c r="C15" s="5" t="n">
        <v>-31441</v>
      </c>
      <c r="D15" s="5" t="n">
        <v>-4297</v>
      </c>
      <c r="E15" s="5" t="n">
        <v>-27500</v>
      </c>
    </row>
    <row r="16">
      <c r="A16" s="4" t="inlineStr">
        <is>
          <t>Inventories</t>
        </is>
      </c>
      <c r="B16" s="5" t="n">
        <v>-8803</v>
      </c>
      <c r="C16" s="5" t="n">
        <v>-39512</v>
      </c>
      <c r="D16" s="5" t="n">
        <v>-23870</v>
      </c>
      <c r="E16" s="5" t="n">
        <v>-82275</v>
      </c>
    </row>
    <row r="17">
      <c r="A17" s="4" t="inlineStr">
        <is>
          <t>Accounts payable and accrued expenses</t>
        </is>
      </c>
      <c r="B17" s="5" t="n">
        <v>34323</v>
      </c>
      <c r="C17" s="5" t="n">
        <v>12180</v>
      </c>
      <c r="D17" s="5" t="n">
        <v>37569</v>
      </c>
      <c r="E17" s="5" t="n">
        <v>46783</v>
      </c>
    </row>
    <row r="18">
      <c r="A18" s="4" t="inlineStr">
        <is>
          <t>Other</t>
        </is>
      </c>
      <c r="B18" s="5" t="n">
        <v>-6809</v>
      </c>
      <c r="C18" s="5" t="n">
        <v>-3775</v>
      </c>
      <c r="D18" s="5" t="n">
        <v>-10198</v>
      </c>
      <c r="E18" s="5" t="n">
        <v>-5569</v>
      </c>
    </row>
    <row r="19">
      <c r="A19" s="4" t="inlineStr">
        <is>
          <t>Net cash from (used in) operating activities</t>
        </is>
      </c>
      <c r="B19" s="5" t="n">
        <v>86660</v>
      </c>
      <c r="C19" s="5" t="n">
        <v>40144</v>
      </c>
      <c r="D19" s="5" t="n">
        <v>310011</v>
      </c>
      <c r="E19" s="5" t="n">
        <v>151584</v>
      </c>
    </row>
    <row r="20">
      <c r="A20" s="3" t="inlineStr">
        <is>
          <t>Cash flows from (used in) investing activities</t>
        </is>
      </c>
      <c r="B20" s="4" t="inlineStr">
        <is>
          <t xml:space="preserve"> </t>
        </is>
      </c>
      <c r="C20" s="4" t="inlineStr">
        <is>
          <t xml:space="preserve"> </t>
        </is>
      </c>
      <c r="D20" s="4" t="inlineStr">
        <is>
          <t xml:space="preserve"> </t>
        </is>
      </c>
      <c r="E20" s="4" t="inlineStr">
        <is>
          <t xml:space="preserve"> </t>
        </is>
      </c>
    </row>
    <row r="21">
      <c r="A21" s="4" t="inlineStr">
        <is>
          <t>Purchase of property, plant and equipment</t>
        </is>
      </c>
      <c r="B21" s="5" t="n">
        <v>-48554</v>
      </c>
      <c r="C21" s="5" t="n">
        <v>-38306</v>
      </c>
      <c r="D21" s="5" t="n">
        <v>-128875</v>
      </c>
      <c r="E21" s="5" t="n">
        <v>-125692</v>
      </c>
    </row>
    <row r="22">
      <c r="A22" s="4" t="inlineStr">
        <is>
          <t>Acquisitions, net of cash acquired (Note 2)</t>
        </is>
      </c>
      <c r="B22" s="5" t="n">
        <v>-257367</v>
      </c>
      <c r="C22" s="5" t="n">
        <v>-51258</v>
      </c>
      <c r="D22" s="5" t="n">
        <v>-257367</v>
      </c>
      <c r="E22" s="5" t="n">
        <v>-51258</v>
      </c>
    </row>
    <row r="23">
      <c r="A23" s="4" t="inlineStr">
        <is>
          <t>Insurance proceeds</t>
        </is>
      </c>
      <c r="B23" s="5" t="n">
        <v>1164</v>
      </c>
      <c r="C23" s="5" t="n">
        <v>1530</v>
      </c>
      <c r="D23" s="5" t="n">
        <v>7574</v>
      </c>
      <c r="E23" s="5" t="n">
        <v>21578</v>
      </c>
    </row>
    <row r="24">
      <c r="A24" s="4" t="inlineStr">
        <is>
          <t>Purchase of term deposit</t>
        </is>
      </c>
      <c r="B24" s="5" t="n">
        <v>0</v>
      </c>
      <c r="C24" s="5" t="n">
        <v>0</v>
      </c>
      <c r="D24" s="5" t="n">
        <v>-75000</v>
      </c>
      <c r="E24" s="5" t="n">
        <v>0</v>
      </c>
    </row>
    <row r="25">
      <c r="A25" s="4" t="inlineStr">
        <is>
          <t>Purchase of amortizable intangible assets</t>
        </is>
      </c>
      <c r="B25" s="5" t="n">
        <v>-69</v>
      </c>
      <c r="C25" s="5" t="n">
        <v>-460</v>
      </c>
      <c r="D25" s="5" t="n">
        <v>-154</v>
      </c>
      <c r="E25" s="5" t="n">
        <v>-1669</v>
      </c>
    </row>
    <row r="26">
      <c r="A26" s="4" t="inlineStr">
        <is>
          <t>Other</t>
        </is>
      </c>
      <c r="B26" s="5" t="n">
        <v>474</v>
      </c>
      <c r="C26" s="5" t="n">
        <v>2873</v>
      </c>
      <c r="D26" s="5" t="n">
        <v>1126</v>
      </c>
      <c r="E26" s="5" t="n">
        <v>2764</v>
      </c>
    </row>
    <row r="27">
      <c r="A27" s="4" t="inlineStr">
        <is>
          <t>Net cash from (used in) investing activities</t>
        </is>
      </c>
      <c r="B27" s="5" t="n">
        <v>-304352</v>
      </c>
      <c r="C27" s="5" t="n">
        <v>-85621</v>
      </c>
      <c r="D27" s="5" t="n">
        <v>-452696</v>
      </c>
      <c r="E27" s="5" t="n">
        <v>-154277</v>
      </c>
    </row>
    <row r="28">
      <c r="A28" s="3" t="inlineStr">
        <is>
          <t>Cash flows from (used in) financing activities</t>
        </is>
      </c>
      <c r="B28" s="4" t="inlineStr">
        <is>
          <t xml:space="preserve"> </t>
        </is>
      </c>
      <c r="C28" s="4" t="inlineStr">
        <is>
          <t xml:space="preserve"> </t>
        </is>
      </c>
      <c r="D28" s="4" t="inlineStr">
        <is>
          <t xml:space="preserve"> </t>
        </is>
      </c>
      <c r="E28" s="4" t="inlineStr">
        <is>
          <t xml:space="preserve"> </t>
        </is>
      </c>
    </row>
    <row r="29">
      <c r="A29" s="4" t="inlineStr">
        <is>
          <t>Redemption of senior notes</t>
        </is>
      </c>
      <c r="B29" s="5" t="n">
        <v>0</v>
      </c>
      <c r="C29" s="5" t="n">
        <v>0</v>
      </c>
      <c r="D29" s="5" t="n">
        <v>0</v>
      </c>
      <c r="E29" s="5" t="n">
        <v>-824557</v>
      </c>
    </row>
    <row r="30">
      <c r="A30" s="4" t="inlineStr">
        <is>
          <t>Proceeds from issuance of senior notes</t>
        </is>
      </c>
      <c r="B30" s="5" t="n">
        <v>0</v>
      </c>
      <c r="C30" s="5" t="n">
        <v>0</v>
      </c>
      <c r="D30" s="5" t="n">
        <v>0</v>
      </c>
      <c r="E30" s="5" t="n">
        <v>875000</v>
      </c>
    </row>
    <row r="31">
      <c r="A31" s="4" t="inlineStr">
        <is>
          <t>Proceeds from (repayment of) revolving credit facilities, net</t>
        </is>
      </c>
      <c r="B31" s="5" t="n">
        <v>99065</v>
      </c>
      <c r="C31" s="5" t="n">
        <v>3967</v>
      </c>
      <c r="D31" s="5" t="n">
        <v>116503</v>
      </c>
      <c r="E31" s="5" t="n">
        <v>-53145</v>
      </c>
    </row>
    <row r="32">
      <c r="A32" s="4" t="inlineStr">
        <is>
          <t>Dividend payments</t>
        </is>
      </c>
      <c r="B32" s="5" t="n">
        <v>-4962</v>
      </c>
      <c r="C32" s="5" t="n">
        <v>-4293</v>
      </c>
      <c r="D32" s="5" t="n">
        <v>-9922</v>
      </c>
      <c r="E32" s="5" t="n">
        <v>-8582</v>
      </c>
    </row>
    <row r="33">
      <c r="A33" s="4" t="inlineStr">
        <is>
          <t>Payment of debt issuance costs</t>
        </is>
      </c>
      <c r="B33" s="5" t="n">
        <v>-1849</v>
      </c>
      <c r="C33" s="5" t="n">
        <v>-69</v>
      </c>
      <c r="D33" s="5" t="n">
        <v>-3033</v>
      </c>
      <c r="E33" s="5" t="n">
        <v>-14483</v>
      </c>
    </row>
    <row r="34">
      <c r="A34" s="4" t="inlineStr">
        <is>
          <t>Proceeds from government grants</t>
        </is>
      </c>
      <c r="B34" s="5" t="n">
        <v>0</v>
      </c>
      <c r="C34" s="5" t="n">
        <v>361</v>
      </c>
      <c r="D34" s="5" t="n">
        <v>1067</v>
      </c>
      <c r="E34" s="5" t="n">
        <v>8893</v>
      </c>
    </row>
    <row r="35">
      <c r="A35" s="4" t="inlineStr">
        <is>
          <t>Payment of finance lease obligations</t>
        </is>
      </c>
      <c r="B35" s="5" t="n">
        <v>-1640</v>
      </c>
      <c r="C35" s="5" t="n">
        <v>-2227</v>
      </c>
      <c r="D35" s="5" t="n">
        <v>-8246</v>
      </c>
      <c r="E35" s="5" t="n">
        <v>-5763</v>
      </c>
    </row>
    <row r="36">
      <c r="A36" s="4" t="inlineStr">
        <is>
          <t>Other</t>
        </is>
      </c>
      <c r="B36" s="5" t="n">
        <v>-27</v>
      </c>
      <c r="C36" s="5" t="n">
        <v>-27</v>
      </c>
      <c r="D36" s="5" t="n">
        <v>-593</v>
      </c>
      <c r="E36" s="5" t="n">
        <v>3598</v>
      </c>
    </row>
    <row r="37">
      <c r="A37" s="4" t="inlineStr">
        <is>
          <t>Net cash from (used in) financing activities</t>
        </is>
      </c>
      <c r="B37" s="5" t="n">
        <v>90587</v>
      </c>
      <c r="C37" s="5" t="n">
        <v>-2288</v>
      </c>
      <c r="D37" s="5" t="n">
        <v>95776</v>
      </c>
      <c r="E37" s="5" t="n">
        <v>-19039</v>
      </c>
    </row>
    <row r="38">
      <c r="A38" s="4" t="inlineStr">
        <is>
          <t>Effect of exchange rate changes on cash and cash equivalents</t>
        </is>
      </c>
      <c r="B38" s="5" t="n">
        <v>-5502</v>
      </c>
      <c r="C38" s="5" t="n">
        <v>1961</v>
      </c>
      <c r="D38" s="5" t="n">
        <v>-11447</v>
      </c>
      <c r="E38" s="5" t="n">
        <v>-636</v>
      </c>
    </row>
    <row r="39">
      <c r="A39" s="4" t="inlineStr">
        <is>
          <t>Net decrease in cash and cash equivalents</t>
        </is>
      </c>
      <c r="B39" s="5" t="n">
        <v>-132607</v>
      </c>
      <c r="C39" s="5" t="n">
        <v>-45804</v>
      </c>
      <c r="D39" s="5" t="n">
        <v>-58356</v>
      </c>
      <c r="E39" s="5" t="n">
        <v>-22368</v>
      </c>
    </row>
    <row r="40">
      <c r="A40" s="4" t="inlineStr">
        <is>
          <t>Cash and cash equivalents, beginning of period</t>
        </is>
      </c>
      <c r="B40" s="5" t="n">
        <v>419861</v>
      </c>
      <c r="C40" s="5" t="n">
        <v>384534</v>
      </c>
      <c r="D40" s="5" t="n">
        <v>345610</v>
      </c>
      <c r="E40" s="5" t="n">
        <v>361098</v>
      </c>
    </row>
    <row r="41">
      <c r="A41" s="4" t="inlineStr">
        <is>
          <t>Cash and cash equivalents, end of period</t>
        </is>
      </c>
      <c r="B41" s="5" t="n">
        <v>287254</v>
      </c>
      <c r="C41" s="5" t="n">
        <v>338730</v>
      </c>
      <c r="D41" s="5" t="n">
        <v>287254</v>
      </c>
      <c r="E41" s="5" t="n">
        <v>338730</v>
      </c>
    </row>
    <row r="42">
      <c r="A42" s="3" t="inlineStr">
        <is>
          <t>Supplemental cash flow disclosure:</t>
        </is>
      </c>
      <c r="B42" s="4" t="inlineStr">
        <is>
          <t xml:space="preserve"> </t>
        </is>
      </c>
      <c r="C42" s="4" t="inlineStr">
        <is>
          <t xml:space="preserve"> </t>
        </is>
      </c>
      <c r="D42" s="4" t="inlineStr">
        <is>
          <t xml:space="preserve"> </t>
        </is>
      </c>
      <c r="E42" s="4" t="inlineStr">
        <is>
          <t xml:space="preserve"> </t>
        </is>
      </c>
    </row>
    <row r="43">
      <c r="A43" s="4" t="inlineStr">
        <is>
          <t>Cash paid for interest</t>
        </is>
      </c>
      <c r="B43" s="5" t="n">
        <v>32107</v>
      </c>
      <c r="C43" s="5" t="n">
        <v>32095</v>
      </c>
      <c r="D43" s="5" t="n">
        <v>65344</v>
      </c>
      <c r="E43" s="5" t="n">
        <v>72205</v>
      </c>
    </row>
    <row r="44">
      <c r="A44" s="4" t="inlineStr">
        <is>
          <t>Cash paid for income taxes</t>
        </is>
      </c>
      <c r="B44" s="5" t="n">
        <v>8858</v>
      </c>
      <c r="C44" s="5" t="n">
        <v>9039</v>
      </c>
      <c r="D44" s="5" t="n">
        <v>69351</v>
      </c>
      <c r="E44" s="5" t="n">
        <v>14174</v>
      </c>
    </row>
    <row r="45">
      <c r="A45" s="3" t="inlineStr">
        <is>
          <t>Supplemental schedule of non-cash investing and financing activities:</t>
        </is>
      </c>
      <c r="B45" s="4" t="inlineStr">
        <is>
          <t xml:space="preserve"> </t>
        </is>
      </c>
      <c r="C45" s="4" t="inlineStr">
        <is>
          <t xml:space="preserve"> </t>
        </is>
      </c>
      <c r="D45" s="4" t="inlineStr">
        <is>
          <t xml:space="preserve"> </t>
        </is>
      </c>
      <c r="E45" s="4" t="inlineStr">
        <is>
          <t xml:space="preserve"> </t>
        </is>
      </c>
    </row>
    <row r="46">
      <c r="A46" s="4" t="inlineStr">
        <is>
          <t>Leased production and other equipment</t>
        </is>
      </c>
      <c r="B46" s="6" t="n">
        <v>0</v>
      </c>
      <c r="C46" s="6" t="n">
        <v>2215</v>
      </c>
      <c r="D46" s="6" t="n">
        <v>0</v>
      </c>
      <c r="E46" s="6" t="n">
        <v>2539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The Company and Summary of Significant Accounting Policies</t>
        </is>
      </c>
      <c r="B4" s="4" t="inlineStr">
        <is>
          <t>Note 1. The Company and Summary of Significant Accounting Policies Nature of Operations and Basis of Presentation The Interim Consolidated Financial Statements contained herein include the accounts of Mercer International Inc. ("Mercer Inc.") and all of its subsidiaries (collectively the "Company"). Mercer Inc. owns 100% of its subsidiaries with the exception of the 50% joint venture interest in the Cariboo mill with West Fraser Mills Ltd., which is accounted for using the equity method. The Company's shares of common stock are quoted and listed for trading on the NASDAQ Global Select Market. The Interim Consolidated Financial Statements have been prepared by the Company pursuant to the rules and regulations of the United States Securities and Exchange Commission (the "SEC"). The consolidated balance sheet data as of December 31, 2021 was derived from the Company’s audited Consolidated Financial Statements, but does not contain all of the footnote disclosures from the annual Consolida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21. In the opinion of the Company, the unaudited Interim Consolidated Financial Statements contained herein have been prepared on a consistent basis with the audited Consolidated Financial Statements and accompanying notes included in the Company's latest Annual Report on Form 10‑K for the fiscal year ended December 31, 2021 and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the allocation of the purchase price in a business combination to the assets acquired and liabilities assumed, legal liabilities and contingencies. Actual results could differ materially from these estimates, and changes in these estimates are recorded when know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Holzindustrie Torgau KG ("HIT")</t>
        </is>
      </c>
      <c r="B1" s="2" t="inlineStr">
        <is>
          <t>9 Months Ended</t>
        </is>
      </c>
    </row>
    <row r="2">
      <c r="B2" s="2" t="inlineStr">
        <is>
          <t>Sep. 30, 2022</t>
        </is>
      </c>
    </row>
    <row r="3">
      <c r="A3" s="3" t="inlineStr">
        <is>
          <t>Business Combinations [Abstract]</t>
        </is>
      </c>
      <c r="B3" s="4" t="inlineStr">
        <is>
          <t xml:space="preserve"> </t>
        </is>
      </c>
    </row>
    <row r="4">
      <c r="A4" s="4" t="inlineStr">
        <is>
          <t>Acquisition of Holzindustrie Torgau KG ("HIT")</t>
        </is>
      </c>
      <c r="B4" s="4" t="inlineStr">
        <is>
          <t xml:space="preserve">Note 2. Acquisition of Holzindustrie Torgau KG ("HIT") On September 30, 2022, the Company acquired all of the issued and outstanding shares of the parent company of HIT for consideration of €270.0 million ($263,196) cash. The acquisition results in 100% ownership of a timber processing and value-add pallet production facility in Torgau, Germany and a wood processing facility in Dahlen, Germany that produces garden products. The acquisition of HIT expands the Company’s solid wood business and further diversifies the Company’s product offerings. Note 2. Acquisition of Holzindustrie Torgau (“HIT”) (continued) The following summarizes the Company’s preliminary allocation of the purchase price to the estimated fair value of the assets acquired and liabilities assumed on the acquisition date:
Purchase Price Allocation
Cash
$
5,829
Accounts receivable
13,632
Inventories
50,900
Other current assets
2,760
Property, plant and equipment
203,849
Amortizable intangible asset, order backlog (a)
16,020
Goodwill (b)
33,037
Other long-term assets
3,934
Total assets acquired
329,961
Accounts payable and other current liabilities
(38,907
)
Deferred income tax
(25,370
)
Other long-term liabilities
(2,488
)
Total liabilities assumed
(66,765
)
Net assets acquired
$
263,196
(a)
The order backlog will be realized within one year of the acquisition .
(b)
The goodwill is primarily for expected synergies from combining the operations of HIT with the Company’s existing German operations. The goodwill is not deductible for tax purposes. The purchase price allocation was based on a preliminary valuation and may be revised as a result of additional information obtained regarding the assets acquired and liabilities assumed, and revisions of provisional estimates of fair value, including, but not limited to, the completion of valuations related to property, plant, and equipment and the identification of intangible assets. The purchase price allocation will be finalized during the 12-month measurement period following the acquisition date. HIT is a business under GAAP, accordingly the Company began consolidating its results of operations, financial position and cash flows in the consolidated financial statements as of the acquisition date. The amount of HIT’s revenues and net income included in the Interim Consolidated Statements of Operations for the three and nine month periods ended September 30, 2022 was $nil. In the three and nine month periods ended September 30, 2022, $1,707 of acquisition related costs were recognized in “Selling, general and administrative expenses” in the Interim Consolidated Statements of Operations. The following unaudited pro forma information represents the Company’s results of operations as if the acquisition of HIT had occurred on January 1, 2021. This pro forma information does not purport to be indicative of the results that would have occurred for the periods presented or that may be expected in the future.
Three Months Ended September 30,
Nine Months Ended September 30,
2022
2021
2022
2021
Revenues
$
612,070
$
549,641
$
1,949,215
$
1,482,063
Net income
$
83,237
$
90,331
$
276,485
$
122,292
The unaudited pro forma information had no material nonrecurring adjustments directly attributable to the acqui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1:14:28Z</dcterms:created>
  <dcterms:modified xmlns:dcterms="http://purl.org/dc/terms/" xmlns:xsi="http://www.w3.org/2001/XMLSchema-instance" xsi:type="dcterms:W3CDTF">2022-10-27T21:14:28Z</dcterms:modified>
</cp:coreProperties>
</file>